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Fair Value of Financial Assets " sheetId="10" state="visible" r:id="rId10"/>
    <sheet xmlns:r="http://schemas.openxmlformats.org/officeDocument/2006/relationships" name="Net Loss per Share"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apital Stock and Warrants" sheetId="15" state="visible" r:id="rId15"/>
    <sheet xmlns:r="http://schemas.openxmlformats.org/officeDocument/2006/relationships" name="Stock Incentive Plan Compensati" sheetId="16" state="visible" r:id="rId16"/>
    <sheet xmlns:r="http://schemas.openxmlformats.org/officeDocument/2006/relationships" name="Employee Retirement Plan" sheetId="17" state="visible" r:id="rId17"/>
    <sheet xmlns:r="http://schemas.openxmlformats.org/officeDocument/2006/relationships" name="Related Party" sheetId="18" state="visible" r:id="rId18"/>
    <sheet xmlns:r="http://schemas.openxmlformats.org/officeDocument/2006/relationships" name="Subsequent Event" sheetId="19" state="visible" r:id="rId19"/>
    <sheet xmlns:r="http://schemas.openxmlformats.org/officeDocument/2006/relationships" name="Liquidity (Poli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of Financial Asset_2" sheetId="23" state="visible" r:id="rId23"/>
    <sheet xmlns:r="http://schemas.openxmlformats.org/officeDocument/2006/relationships" name="Net (Loss) Income per Common Sh" sheetId="24" state="visible" r:id="rId24"/>
    <sheet xmlns:r="http://schemas.openxmlformats.org/officeDocument/2006/relationships" name="Balance Sheet Detail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Capital Stock and Warrants (Tab" sheetId="28" state="visible" r:id="rId28"/>
    <sheet xmlns:r="http://schemas.openxmlformats.org/officeDocument/2006/relationships" name="Stock-based Compensation (Table" sheetId="29" state="visible" r:id="rId29"/>
    <sheet xmlns:r="http://schemas.openxmlformats.org/officeDocument/2006/relationships" name="Organization and Description _2" sheetId="30" state="visible" r:id="rId30"/>
    <sheet xmlns:r="http://schemas.openxmlformats.org/officeDocument/2006/relationships" name="Liquidity (Narrative)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Net Loss Per Share (Narrative) " sheetId="37" state="visible" r:id="rId37"/>
    <sheet xmlns:r="http://schemas.openxmlformats.org/officeDocument/2006/relationships" name="Net Loss Per Share (Computation" sheetId="38" state="visible" r:id="rId38"/>
    <sheet xmlns:r="http://schemas.openxmlformats.org/officeDocument/2006/relationships" name="Net Loss Per Share (Antidilutiv" sheetId="39" state="visible" r:id="rId39"/>
    <sheet xmlns:r="http://schemas.openxmlformats.org/officeDocument/2006/relationships" name="Balance Sheet Details (Narrativ" sheetId="40" state="visible" r:id="rId40"/>
    <sheet xmlns:r="http://schemas.openxmlformats.org/officeDocument/2006/relationships" name="Balance Sheet Details (Composit" sheetId="41" state="visible" r:id="rId41"/>
    <sheet xmlns:r="http://schemas.openxmlformats.org/officeDocument/2006/relationships" name="Balance Sheet Details (Accounts" sheetId="42" state="visible" r:id="rId42"/>
    <sheet xmlns:r="http://schemas.openxmlformats.org/officeDocument/2006/relationships" name="Income Taxes (Narrative) (Detai" sheetId="43" state="visible" r:id="rId43"/>
    <sheet xmlns:r="http://schemas.openxmlformats.org/officeDocument/2006/relationships" name="Income Taxes ((Loss) Income fro" sheetId="44" state="visible" r:id="rId44"/>
    <sheet xmlns:r="http://schemas.openxmlformats.org/officeDocument/2006/relationships" name="Income Taxes (Income Tax Benefi" sheetId="45" state="visible" r:id="rId45"/>
    <sheet xmlns:r="http://schemas.openxmlformats.org/officeDocument/2006/relationships" name="Income Taxes (Components of Def" sheetId="46" state="visible" r:id="rId46"/>
    <sheet xmlns:r="http://schemas.openxmlformats.org/officeDocument/2006/relationships" name="Income Taxes (Reconciliation of"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apital Stock and Warrants (Det" sheetId="50" state="visible" r:id="rId50"/>
    <sheet xmlns:r="http://schemas.openxmlformats.org/officeDocument/2006/relationships" name="Capital Stock and Warrants (Sum" sheetId="51" state="visible" r:id="rId51"/>
    <sheet xmlns:r="http://schemas.openxmlformats.org/officeDocument/2006/relationships" name="Stock-Based Compensation (Narra" sheetId="52" state="visible" r:id="rId52"/>
    <sheet xmlns:r="http://schemas.openxmlformats.org/officeDocument/2006/relationships" name="Stock-Based Compensation (Stock" sheetId="53" state="visible" r:id="rId53"/>
    <sheet xmlns:r="http://schemas.openxmlformats.org/officeDocument/2006/relationships" name="Stock-Based Compensation (Alloc" sheetId="54" state="visible" r:id="rId54"/>
    <sheet xmlns:r="http://schemas.openxmlformats.org/officeDocument/2006/relationships" name="Stock-Based Compensation (Summa" sheetId="55" state="visible" r:id="rId55"/>
    <sheet xmlns:r="http://schemas.openxmlformats.org/officeDocument/2006/relationships" name="Stock-Based Compensation (Share" sheetId="56" state="visible" r:id="rId56"/>
    <sheet xmlns:r="http://schemas.openxmlformats.org/officeDocument/2006/relationships" name="Employee Retirement Plan (Detai" sheetId="57" state="visible" r:id="rId57"/>
    <sheet xmlns:r="http://schemas.openxmlformats.org/officeDocument/2006/relationships" name="Related Party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mpliPhi Biosciences Corp</t>
  </si>
  <si>
    <t>Entity Central Index Key</t>
  </si>
  <si>
    <t>0000921114</t>
  </si>
  <si>
    <t>Current Fiscal Year End Date</t>
  </si>
  <si>
    <t>--12-31</t>
  </si>
  <si>
    <t>Entity Filer Category</t>
  </si>
  <si>
    <t>Smaller Reporting Company</t>
  </si>
  <si>
    <t>Trading Symbol</t>
  </si>
  <si>
    <t>APHB</t>
  </si>
  <si>
    <t>Entity Current Reporting Status</t>
  </si>
  <si>
    <t>Yes</t>
  </si>
  <si>
    <t>Entity Well-known Seasoned Issuer</t>
  </si>
  <si>
    <t>No</t>
  </si>
  <si>
    <t>Entity Voluntary Filers</t>
  </si>
  <si>
    <t>Entity Public Float</t>
  </si>
  <si>
    <t>Entity Common Stock, Shares Outstanding</t>
  </si>
  <si>
    <t>Consolidated Balance Sheets - USD ($)</t>
  </si>
  <si>
    <t>Dec. 31, 2017</t>
  </si>
  <si>
    <t>Current assets</t>
  </si>
  <si>
    <t>Cash and cash equivalents</t>
  </si>
  <si>
    <t>Prepaid expenses and other current assets</t>
  </si>
  <si>
    <t>Total current assets</t>
  </si>
  <si>
    <t>Property and equipment, net</t>
  </si>
  <si>
    <t>In-process research and development</t>
  </si>
  <si>
    <t>Acquired patents, net</t>
  </si>
  <si>
    <t>Total assets</t>
  </si>
  <si>
    <t>Current liabilities</t>
  </si>
  <si>
    <t>Accounts payable and accrued liabilities</t>
  </si>
  <si>
    <t>Total current liabilities</t>
  </si>
  <si>
    <t>Derivative liabilities</t>
  </si>
  <si>
    <t>Deferred tax liability</t>
  </si>
  <si>
    <t>Total liabilities</t>
  </si>
  <si>
    <t>Stockholders' equity</t>
  </si>
  <si>
    <t>Common stock, $0.01 par value; 217,000,000 authorized and 32,294,008 shares issued and outstanding at December 31, 2018; 67,000,000 authorized and 9,498,928 shares issued and outstanding at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Research and development</t>
  </si>
  <si>
    <t>General and administrative</t>
  </si>
  <si>
    <t>Impairment charges</t>
  </si>
  <si>
    <t>Total operating expenses</t>
  </si>
  <si>
    <t>Loss from operations</t>
  </si>
  <si>
    <t>Other expense</t>
  </si>
  <si>
    <t>Change in fair value of derivative liabilities</t>
  </si>
  <si>
    <t>Other expense, net</t>
  </si>
  <si>
    <t>Total other income (expense), net</t>
  </si>
  <si>
    <t>Loss before income taxes</t>
  </si>
  <si>
    <t>Income tax benefit</t>
  </si>
  <si>
    <t>Net loss</t>
  </si>
  <si>
    <t>Per share information:</t>
  </si>
  <si>
    <t>Net loss per share, basic</t>
  </si>
  <si>
    <t>Weighted average shares outstanding, basic</t>
  </si>
  <si>
    <t>Net loss per share, diluted</t>
  </si>
  <si>
    <t>Weighted average shares outstanding, diluted</t>
  </si>
  <si>
    <t>Consolidated Statements of Stockholders' Equity - USD ($)</t>
  </si>
  <si>
    <t>Common Stock [Member]</t>
  </si>
  <si>
    <t>Additional Paid-in Capital [Member]</t>
  </si>
  <si>
    <t>Accumulated Deficit [Member]</t>
  </si>
  <si>
    <t>Total</t>
  </si>
  <si>
    <t>Balances at Dec. 31, 2016</t>
  </si>
  <si>
    <t>Balances (in shares) at Dec. 31, 2016</t>
  </si>
  <si>
    <t>Cumulative effect adjustment from adoption of ASU 2016-09</t>
  </si>
  <si>
    <t>Common stock and pre-funded warrants issued in May 2017 and October 2018 financing, net of offering costs (value)</t>
  </si>
  <si>
    <t>Common stock and pre-funded warrants issued in May 2017 and October 2018 financing, shares</t>
  </si>
  <si>
    <t>Warrants exercised</t>
  </si>
  <si>
    <t>Warrants exercised (in shares)</t>
  </si>
  <si>
    <t>Warrant derivative liability reclassified to equity due to exercise of warrants</t>
  </si>
  <si>
    <t>Dilutive financing derivative liability reclassified to equity upon common stock issued pursuant to anti-dilution rights, value</t>
  </si>
  <si>
    <t>Dilutive financing derivative liability reclassified to equity upon common stock issued pursuant to anti-dilution rights, shares</t>
  </si>
  <si>
    <t>Common stock issued pursuant to anti-dilution rights (value)</t>
  </si>
  <si>
    <t>Common stock issued pursuant to anti-dilution rights (shares)</t>
  </si>
  <si>
    <t>Common stock issued under the employee stock purchase plan (value)</t>
  </si>
  <si>
    <t>Common stock issued under the employee stock purchase plan (shares)</t>
  </si>
  <si>
    <t>Stock-based compensation</t>
  </si>
  <si>
    <t>Balances at Dec. 31, 2017</t>
  </si>
  <si>
    <t>Balances (in shares) at Dec. 31, 2017</t>
  </si>
  <si>
    <t>Common stock issued in registered public financings, net of offering costs (value)</t>
  </si>
  <si>
    <t>Common stock issued in registered public financings, net of offering costs (in shares)</t>
  </si>
  <si>
    <t>Balances at Dec. 31, 2018</t>
  </si>
  <si>
    <t>Balances (in shares) at Dec. 31, 2018</t>
  </si>
  <si>
    <t>Consolidated Statements of Cash Flows - USD ($)</t>
  </si>
  <si>
    <t>Operating activities:</t>
  </si>
  <si>
    <t>Adjustments required to reconcile net loss to net cash used in operating activities:</t>
  </si>
  <si>
    <t>Depreciation</t>
  </si>
  <si>
    <t>Amortization of patents</t>
  </si>
  <si>
    <t>Deferred taxes</t>
  </si>
  <si>
    <t>Charge for common stock issuance</t>
  </si>
  <si>
    <t>Other non-cash adjustments, net</t>
  </si>
  <si>
    <t>Changes in operating assets and liabilities:</t>
  </si>
  <si>
    <t>Net cash used in operating activities</t>
  </si>
  <si>
    <t>Investing activities:</t>
  </si>
  <si>
    <t>Purchases of property and equipment</t>
  </si>
  <si>
    <t>Net cash used in investing activities</t>
  </si>
  <si>
    <t>Financing activities:</t>
  </si>
  <si>
    <t>Proceeds from sale of common stock and related warrants, net of offering costs</t>
  </si>
  <si>
    <t>Proceeds from exercises of warrants</t>
  </si>
  <si>
    <t>Proceeds from stock issuances under employee stock purchase plan</t>
  </si>
  <si>
    <t>Principal payments on note payable</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Offering costs included in accounts payable</t>
  </si>
  <si>
    <t>Property and equipment included in accounts payabl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
As discussed in more details in Note 13, Subsequent Events, in January 2019, the Company announced that it entered into a merger agreement with C3J Therapeutics, Inc. (“C3J”), a private clinical stage biotechnology company focused on the development of novel targeted antimicrobials in an all-stock transaction, subject to shareholder approval. In addition, certain existing C3J shareholders have committed to invest $10 million in the combined company, subject to customary conditions. </t>
  </si>
  <si>
    <t>Liquidity</t>
  </si>
  <si>
    <t>Liquidity [Abstract]</t>
  </si>
  <si>
    <t xml:space="preserve">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8 , the Company had cash and cash equivalents of $ 8.2 million. Considering the Company’s current cash resources, management believes the Company’s existing resources, without considering any effect o f the pending merger with C3J and related financing, will be sufficient to fund the Company’s planned operations into mid-2019. For t he foreseeable future, the Company’s ability to continue its operations is dependent upon its ability to obtain additional capital.
﻿ </t>
  </si>
  <si>
    <t>Significant Accounting Policies</t>
  </si>
  <si>
    <t>Significant Accounting Policies [Abstract]</t>
  </si>
  <si>
    <t xml:space="preserve">3. Significant Accounting Policies
﻿
Basis of Presentation
﻿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
﻿
Use of Estimates
﻿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Cash and Cash Equivalents
﻿
Cash and cash equivalents consist primarily of deposits with commercial banks and financial institutions.
﻿
Property and Equipment
﻿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 Laboratory equipment
5 – 10 years
﻿ Office and computer equipment
3 – 5 years
﻿ Leasehold improvements
Shorter of lease term or useful life
﻿
﻿
﻿
Impairment of Long-Lived Assets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8.
﻿
In-Process Research and Development
﻿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
During the fourth quarter ended December 31, 2018, the Company considered the development timelines for both the AB-SA01 and AB-PA01 development programs. The Company concluded that as the AB-SA01 program is further advanced in the development process, this program will continue to be advanced and the AB-PA01 program will not be pursued in the near term. The Company also performed the annual evaluation of its IPR&amp;D assets for impairment in the fourth quarter of 2018. The impairment analysis considered the Company’s focus on the AB-SA01 product candidate, and the resulting impact on the AB-PA01 development timeline, which resulted in the conclusion that the IPR&amp;D assets related to its AB-PA01 Pseudomonas phage program was impaired in full. An impairment charge of approximately $1.9 million was recorded within operating expenses of the consolidated statement of operations for the year ended December 31, 2018, offset by an income tax benefit of $0.3 million. In addition, the Company performed a quantitative analysis of the fair value of its Staphylococcal phage program as of December 31, 2018, using a net present value model of projected income and expenses and a discount rate of 19.4% . Based on this analysis, the fair value of the Staphylococcal phage program was greater than its carrying value as of December 31, 2018. Consequently, no impairment was noted for the IPR&amp;D assets related to the Staphylococcal phage program.
﻿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 re was no impairment existed for IPR&amp;D assets as of December 31, 2017.
﻿
Patent Costs
﻿
Patent costs, accounted for as intangible assets with definite lives, were acquired by the Company through business combinations. These patent costs are recorded at fair value and are amortized using the straight-line method over their estimated useful lives. As of December 31, 2018, the gross amount of patent assets was $493,000 with accumulated amortization of $248,000 . Annual patent amortization expense for the next five years and thereafter are estimated as follows:
﻿
﻿
﻿
﻿
Patent
﻿
Amortization
﻿ 2019
31,000
﻿ 2020
31,000
﻿ 2021
31,000
﻿ 2022
31,000
﻿ 2023
31,000
﻿ Thereafter through December 2026
90,000
﻿ Total patent amortization expense
$ 245,000
﻿
Stock-Based Compensation
﻿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
Accounting for Warrants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
﻿
Foreign Currency Translations and Transactions
﻿
The functional currency of our wholly owned subsidiaries is the U.S. dollar.
﻿
Revenue Recognition
﻿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The Company does not currently have any contracts with customers as stipulated within ASC 606, Revenue from Contracts with Customers.
﻿
Research and Development Costs
﻿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 1.2 million and $2.0 million during the third quarter of 2018 and third quarter of 2017, respectively, and such rebates have been recorded as an offset to research and development expense in the Company’s consolidated statements of operations.
﻿
Income Taxes
﻿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 8 and 201 7, the Company had unrecognized tax benefits related to its domestic research tax credits of approximately $1.7 million and $ 2.1 million, respectively.
﻿
Basic and Diluted Net Loss per Share
﻿
Basic net loss per share is computed by dividing the net loss available to common stockholders by the weighted average number of common shares outstanding for the period, without consideration for common stock equivalents.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
Reverse Stock Split
﻿
On April 21, 2017, the Company filed Articles of Amendment to Amended and Restated Articles of Incorporation with the Secretary of State of the State of Washington that effected a 1-for-10 (1: 10 ) reverse stock split of its common stock, par value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
Recent Accounting Pronouncements Not Yet Adopted
﻿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 o implement the guidance on January 1, 2019 using a modified retrospective transition basis for leases existing as of the period of adoptio n. The Company plans to utilize t 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 xpect s that its r 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August 2018, the FASB issued ASU 2018-13, Fair Value Measurement (Topic 820). The new guidance removes, modifies and adds to certain disclosure requirements on fair value measurements in Topic 820, Fair Value Measurement. Th is new guidance will be effective for the company as of January 1, 2020. The Company plans to adopt this ASU as of January 1, 2020 and does n ot anticipate the adoption will have a material impact on its consolidated financial position or results of operations.
﻿
Recently Adopted Accounting Standard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is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 </t>
  </si>
  <si>
    <t>Fair Value of Financial Assets and Liabilities - Derivative Instruments</t>
  </si>
  <si>
    <t>Fair Value of Financial Assets and Liabilities - Derivative Instruments [Abstract]</t>
  </si>
  <si>
    <t>. Fair Value of Financial Assets and Liabilities – Derivative Instruments
﻿
The guidance regarding fair value measurements prioritizes the inputs used in measuring fair value and establishes a three-tie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
The recurring fair value measurements of the Company’s derivative liabilities at December 31, 2018 and 2017 consisted of the following:
﻿
﻿
﻿
﻿
Quoted Prices in
﻿
Active Markets
Significant Other
Significant
﻿
for Identical
Observable Inputs
Unobservable
﻿
Items (Level 1)
(Level 2)
Inputs (Level 3)
Total
﻿ December 31, 2018
﻿ Liabilities
﻿ June 2016 offering warrant liability
$
-
$
-
$ 1,000
$ 1,000
﻿ November 2016 offering warrant liability
-
-
21,000
21,000
﻿ Total liabilities
$
-
$
-
$ 22,000
$ 22,000
﻿
﻿ December 31, 2017
﻿ Liabilities
﻿ June 2016 offering warrant liability
$
-
$
-
$ 32,000
$ 32,000
﻿ November 2016 offering warrant liability
-
-
260,000
260,000
﻿ Total liabilities
$
-
$
-
$ 292,000
$ 292,000
﻿
The following table sets forth a summary of changes in the fair value of the Company's derivative liabilities:
﻿
﻿
﻿
﻿
June 2016
November 2016
﻿
Offering
Offering
Total
﻿
Warrant
Warrant
Derivative
﻿
Liability
Liability
Liabilities
﻿ Balance, December 31, 2017
$ 32,000
$ 260,000
$ 292,000
﻿ Changes in estimated fair value
(31,000)
(55,000)
(86,000)
﻿ Exercised warrants
-
(184,000)
(184,000)
﻿ Balance, December 31, 2018
$ 1,000
$ 21,000
$ 22,000
﻿
The Company estimates the fair value of the June 2016 offering warrant liability at each reporting date using the Black-Scholes valuation model. Inputs used in this valuation model include the Company’s stock price volatility, risk-free interest rates and expected term of the warrants.
Historically, the Company estimated the fair value of the November 2016 offering warrant liability at each reporting date using the Monte Carlo valuation model. Inputs used in the Monte Carlo valuation model included the Company’s stock price volatility, risk-free interest rates and expected term of the warrants. Effective March 31, 2018, due primarily to the significant decrease in the number of warrants outstanding, the Company simplified the method used and changed to the Black Scholes valuation model, which approximates the Monte Carlo valuation model.
﻿</t>
  </si>
  <si>
    <t>Net Loss per Share</t>
  </si>
  <si>
    <t>Net Loss per Share [Abstract]</t>
  </si>
  <si>
    <t xml:space="preserve">5 . Net Loss per Share
﻿
The following table sets forth the computation of basic and diluted net loss per common share for the periods indicated:
﻿
﻿
﻿
﻿
﻿
Year Ended
﻿
December 31,
﻿
2018
2017
﻿ Basic and diluted net loss per share calculation:
﻿ Net loss, basic
$ (12,110,000)
$ (12,838,000)
﻿ Change in fair value of November 2016 warrants
(55,000)
(1,524,000)
﻿ Net loss, diluted
$ (12,165,000)
$ (14,362,000)
﻿ Weighted average shares outstanding, basic
18,980,796
6,387,425
﻿ Net loss per share, basic
$ (0.64)
$ (2.01)
﻿ Weighted average shares outstanding, diluted
19,059,895
6,574,117
﻿ Net loss per share, diluted
$ (0.64)
$ (2.18)
﻿
﻿
The $1,524,000 change in fair value of November 2016 warrants for the year ended December 31, 2017 represented a net gain from reduction in the fair value of the warrants starting in April 2017 when the warrants became in the money from exercise price downward adjustments made through December 31, 2017. The dilutive effect of the November 2016 warrants on net loss per share of common stock (diluted) reflects these exercise price adjustments.
﻿
The following outstanding securities at December 31, 2018 and 2017 have been excluded from the computation of diluted weighted average shares outstanding for the years ended December 31, 2018 and 2017 , as they would have been anti-dilutive:
﻿
﻿
﻿
﻿
Year Ended
﻿
December 31,
﻿
2018
2017
﻿ Options
1,150,065
1,115,865
﻿ Warrants
26,961,187
8,225,087
﻿ Total
28,111,252
9,340,952
﻿ </t>
  </si>
  <si>
    <t>Balance Sheet Details</t>
  </si>
  <si>
    <t>Balance Sheet Details [Abstract]</t>
  </si>
  <si>
    <t xml:space="preserve">6. Balance Sheet Details
﻿
Property and Equipment, net
﻿
Property and equipment consisted of the following:
﻿
﻿
﻿
﻿
﻿
﻿
﻿
December 31,
﻿
2018
2017
﻿ Laboratory equipment
$ 1,771,000
$ 1,727,000
﻿ Office and computer equipment
72,000
71,000
﻿ Leasehold improvements
188,000
188,000
﻿ Total
2,031,000
1,986,000
﻿ Less: accumulated depreciation and amortization
(1,528,000)
(1,170,000)
﻿ Property and equipment, net
$ 503,000
$ 816,000
﻿
﻿
Depreciation expense totaled $358,000 and $ 343,000 for the years ended December 31, 2018 and 2017 , respectively.
﻿
Accounts Payable and Accrued Liabilities
﻿
Accounts payable and accrued liabilities consisted of the following:
﻿
﻿
﻿
﻿
﻿
December 31,
﻿
2018
2017
﻿ Accounts payable
$ 729,000
$ 578,000
﻿ Accrued compensation
1,352,000
1,050,000
﻿ Other accrued expenses
453,000
302,000
﻿ Dividends payable
38,000
38,000
﻿
$ 2,572,000
$ 1,968,000
﻿
a </t>
  </si>
  <si>
    <t>Income Taxes</t>
  </si>
  <si>
    <t>Income Taxes [Abstract]</t>
  </si>
  <si>
    <t xml:space="preserve">7. Income Taxes
﻿
Loss before income taxes consisted of the following components:
﻿
﻿
﻿
﻿
﻿
Year Ended December 31,
﻿
2018
2017
﻿ United States
$ (7,221,000)
$ (6,934,000)
﻿ Foreign
(5,217,000)
(7,206,000)
﻿ Total
$ (12,438,000)
$ (14,140,000)
﻿
The benefit from income taxes consisted of the following components:
﻿
﻿
﻿
﻿
Year Ended December 31,
﻿
2018
2017
﻿ Current:
﻿ Federal
$
-
$
-
﻿ State
-
-
﻿ Foreign
-
-
﻿
-
-
﻿ Deferred:
﻿ Federal
-
-
﻿ State
-
-
﻿ Foreign
(328,000)
(1,302,000)
﻿
(328,000)
(1,302,000)
﻿ Total
$ (328,000)
$ (1,302,000)
﻿
﻿
The Company recorded an income tax benefit of $328,000 and $1.3 million for the year ended December 31, 2018 and 2017, respectively, related to a reduction of the existing deferred tax liability as a result of a $1.9 million and $5.8 million impairment charge to the Company’s IPR&amp;D assets for the year ended December 31, 2018 and 2017, respectively.
﻿
﻿
Significant components of the Company’s deferred tax assets and liabilities were as follows:
﻿
﻿
﻿
December 31,
﻿
2018
2017
﻿ Deferred tax assets:
﻿ Net operating loss carryforwards
$ 44,157,000
$ 44,049,000
﻿ Research and development and other tax credits, net
2,523,000
3,109,000
﻿ Stock-based compensation
272,000
188,000
﻿ Other
196,000
165,000
﻿
47,148,000
47,511,000
﻿ Valuation allowance
(47,148,000)
(47,511,000)
﻿ Total deferred tax assets
-
-
﻿
﻿ Deferred tax liabilities:
﻿ In-process research and development
(819,000)
(1,147,000)
﻿ Total deferred tax liabilities
$ (819,000)
$ (1,147,000)
﻿
At December 31, 2018, the Company had federal net operating loss (“NOL”) carryforwards of approximately $197.1 million, of which $10.3 million will expire in 2019 unless utilized. Of the remaining carryforwards, $180.5 million will expire in tax years 2020 through 2037. The NOL’s generated in tax years 2018 and forward will carry forward indefinitely, but the deductibility of such federal net operating losses is limited . The Company had state NOL carryforwards of $7.2 million which will begin to expire in 2032. The Comp any had foreign NOL carryforwards of $10.0 million as of December 31, 2018, $0.9 million of which was generated in 2018. At December 31, 2018, the Company had federal research and development (“R&amp;D”) tax credit carryforwards of approximately $2.5 million, net of a reserve for uncertain tax positions of $1.7 million. The R&amp;D tax credit carryforwards will begin to expire in tax years 2019 through 2031, unless previously utilized. The NOL and tax credit carryforwards may be further subject to the application of Section 382 of the Internal Revenue Code of 1986 (the “Code”) as discussed further below. The Company has provided a valuation allowance to offset the deferred tax assets due to the uncertainty of realizing the benefits of the net deferred tax asset.
﻿
The differences between the Company’s effective tax rate and the U.S. federal statutory tax rate were as follows:
﻿
﻿
﻿
﻿
﻿
December 31,
﻿
2018
2017
﻿
﻿ U.S. federal statutory income tax rate
21.0
%
34.0
%
﻿ Adjustments for tax effects of:
﻿ Fair value of derivative liabilities
0.2
%
3.6
%
﻿ Foreign rate differential
0.3
%
(4.4)
%
﻿ Stock-based compensation
(0.3)
%
(1.0)
%
﻿ State taxes, net of federal benefit
0.3
%
(1.7)
%
﻿ Australia refundable R&amp;D tax offset
(4.6)
%
(2.4)
%
﻿ NOL and credit expiration
(20.3)
%
-
%
﻿ Effect of change in statutory tax rates
(0.3)
%
(184.2)
%
﻿ Change in reserve of uncertain tax positions
3.2
%
-
%
﻿ Change in valuation allowance
3.4
%
170.9
%
﻿ All other
(0.1)
%
(5.6)
%
﻿ Effective income tax rate
2.8
%
9.2
%
﻿
On December 22, 2017, the U.S. Tax Cuts and Jobs Act (the “Tax Reform Act” or the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Shortly after enactment, the SEC staff issued Staff Accounting Bulletin (“SAB”) 118, which provides guidance on accounting for the Tax Reform Act’s impact. SAB 118 provides a measurement period that should not extend beyond one year from the Tax Reform Act enactment date for companies to complete the accounting relating to the Act. To the extent that a company’s accounting for Tax Reform-related income tax effects is incomplete, but the company is able to determine a reasonable estimate, it must record a provisional estimate in its financial statements. As a result of the Tax Reform Act, the Company recorded additional tax expense of $26.0 million during the year ended December 31, 2017, however, this amount was fully offset by a valuation allowance and no net income tax expense or benefit was recorded in the consolidated financial statements. This net tax expense of $0 represents a provisional amount and was the Company’s best estimate. The Company did not record any deemed repatriation tax on unremitted foreign Earnings and Profits (“E&amp;P”) due to the accumulated and projected current deficit in foreign E&amp;P for the year ended December 31, 2017. As of December 31, 2018, the Company has completed its evaluation of the potential impacts of the Tax Reform Act and there was no change to the Company’s previous analysis.
﻿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
The Company has unrecognized tax benefits of approximately $1.7 million related to its federal R&amp;D tax credits as of December 31, 2018. The credits are subject to a valuation allowance and thus, any change to the uncertain tax position reserve would not result in an income tax benefit or expense.
﻿
The Company is subject to U.S. federal tax examinations by tax authorities for the years 1998 to 2017 due to the fact that NOL carryforwards exist going back to 1998 that may be utilized on a current or future year tax return.
﻿
The Company has a policy of recognizing tax related interest and penalties as additional tax expense when incurred. During the years ended December 31, 2018 and 2017, the Company did not recognize any interest or penalties. The Company does not expect its unrecognized tax benefits will change significantly over the next twelve months. </t>
  </si>
  <si>
    <t>Commitments and Contingencies</t>
  </si>
  <si>
    <t>Commitments and Contingencies [Abstract]</t>
  </si>
  <si>
    <t xml:space="preserve">8. Commitments and Contingencies
﻿
Operating Leases
﻿
Under the terms of month-to-month subleases, the Company pays monthly rent of $5,000 for its principal corporate offices in San Diego, California and monthly rent of approximately $4,000 for lab space in Brookvale, Australia. The Company leases lab space in Richmond, Virginia and lab and office space in Ljubljana, Slovenia under operating leases that expire in August 2019 and February 2023 , respectively. The operating leases have extension provisions which may be elected at the option of the Company. Rent expense under the Company’s leases was $210,000 and $ 208,000 for the years ended December 31, 2018 and 2017 , respectively.
﻿
Future minimum annual lease payments under the Company’s noncancelable operating leases as of December 31, 2018 , are as follows:
﻿
﻿
﻿
﻿
﻿
﻿
Operating
﻿
Leases
﻿ 2019
81,000
﻿ 2020
67,000
﻿ 2021
67,000
﻿ 2022
67,000
﻿ 2023
11,000
﻿ Total minimum lease payments
$ 293,000
﻿
Legal Proceedings
﻿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 </t>
  </si>
  <si>
    <t>Capital Stock and Warrants</t>
  </si>
  <si>
    <t>Capital Stock and Warrants [Abstract]</t>
  </si>
  <si>
    <t xml:space="preserve">9 . Capital Stock and Warrants
﻿
On December 17, 2018, the Company’s shareholders approved to amend the amended and restated articles of incorporation to increase the number of authorized shares of our common stock from 67,000,000 to 217,000,000 .
﻿
Underwritten Public Offerings of Common Stock, Pre-funded Warrants and Warrants
﻿
On May 10, 2017, the Company completed an underwritten public offering and sold 2,584,085 shares of its common stock and 4,483,334 pre-funded warrants to purchase common stock in lieu of additional shares of common stock, and common warrants to purchase 8,000,000 shares of common stock. All of the pre-funded warrants were exercised during the year ended December 31, 2017. The combined price to the public for each share of common stock and accompanying common warrant was $1.50 . The combined price to the public for each pre-funded warrant and accompanying common warrant was $1.49 . Each pre-funded warrant was exercisable for one share of common stock at an exercise price of $0.01 per share. The common warrants are exercisable at a price of $1.50 per share of common stock, and will expire five years from the date of issuance. The Company received net proceeds from the offering of approximately $9.4 million, after deducting $1.2 million in offering costs including the underwriting discount and commissions and other offering expenses payable by the Company. The Company evaluated the pre-funded warrants and common warrants issued in the May 2017 offering and determined that the warrants should be classified as equity instruments.
﻿
On October 16, 2018, the Company completed an underwritten public offering and sold 14,875,000 shares of its common stock and 2,125,000 pre-funded warrants to purchase common stock, and common warrants to purchase 17,500,000 shares of common stock. The combined price to the public for each share of common stock and accompanying common warrant was $0.40 . The combined price to the public for each pre-funded warrant and accompanying common warrant was $0.39 . Each pre-funded warrant is exercisable for one share of common stock at an exercise price of $0.01 per share. The common warrants are exercisable at a price of $0.40 per share of common stock, and will expire five years from the date of issuance. The Company received net proceeds from the offering of approximately $5.8 million, after deducting the underwriting discount and commissions and other offering expenses payable by the Company. The Company evaluated the pre-funded warrants and common warrants issued in the October 2018 offering and determined that the warrants should be classified as equity instruments.
﻿
Registered Offerings of Common Stock
On January 12, 2018, the Company completed a registered public offering of 4,000,000 shares of its common stock at an offering price of $1.00 per share, for aggregate gross proceeds of $4.0 million. The Company received net proceeds from the offering of approximately $3.4 million, after deducting placement agent fees and other offering expenses payable by the Company. On March 22, 2018, the Company completed a registered direct offering of 2,743,640 shares of its common stock at an offering price of $1.10 per share, for aggregate gross proceeds of $3.0 million. The Company received net proceeds from the offering of approximately $2.8 million, after deducting placement agent fees and other offering expenses payable by the Company.
﻿
Common Stock Issuance Agreement
On April 8, 2016, the Company entered into the Common Stock Issuance Agreement (the “CSIA”) with certain former holders of the Company’s Series B redeemable convertible preferred stock (the “Holders”). Pursuant to terms of the CSIA, the Company agreed to issue a formula-based number of shares of its common stock to the Holders for no additional consideration upon completion of one or more bona fide equity financings in which the Company sells shares of its common stock below a specified price (a “Dilutive Issuance”) in a transaction that occurs prior to the earlier of June 30, 2018 or such time as the Company has raised, following the date of the CSIA, $10.0 million in the aggregate (the “Price Protection Obligations”). In each of June 2016, November 2016 and May 2017, the Company completed offerings of its common stock that constituted Dilutive Issuances under the CSIA. Due in part to limitations on the number of shares issuable to the Holders under the rules of the NYSE American, no additional shares of common stock were issued to the holders in connection with the November 2016 and May 2017 offerings prior to June 2017.
On June 27, 2017, the Company and the Holders entered into an amendment to the CSIA (the “Amendment”) to, among other things, terminate the Price Protection Obligations. In consideration for the termination of the Price Protection Obligations and a release of claims by the Holders, the Company agreed to (i) issue to the Holders, within five business days of the Amendment, an aggregate of 28,684 shares of its common stock (the “First Issuance”), which, under the rules of the NYSE American, was the maximum number of shares the Company was permitted to issue to the Holders pursuant to the CSIA without further shareholder approval, and (ii) issue to the Holders in a subsequent closing an aggregate 523,210 shares of common stock (the “Second Issuance”), subject to obtaining shareholder approval of the Second Issuance at the Company’s 2017 Annual Meeting of Shareholders and the Company’s receipt of a release of claims from the Holders at the time of the Second Issuance. On September 7, 2017 the Company’s shareholders approved the Second Issuance. The Company received a release of claims from each of the Holders and issued 523,210 shares of common stock on September 19, 2017. The shares were valued at $519,000 as of September 19, 2017 based on the closing price of the Company’s common stock of $0.99 per share at September 19, 2017 multiplied by the 523,210 shares of common stock issued to the Holders. The related charge of $519,000 was included as a component of general and administrative expense in the Company’s consolidated statements of operations for the year ended December 31, 2017.
﻿
Warrants
﻿
At December 31, 2018, outstanding warrants to purchase shares of common stock, accounted for as equity or liabilities, are as follows:
﻿
﻿
﻿
﻿ Shares Underlying
﻿ Outstanding
Exercise
Expiration
﻿ Warrants
Price
Date
﻿
﻿ 16,984
$ 120.00
March 1, 2019
﻿ 41,872
$ 107.50
March 16, 2020
﻿ 31,519
$ 40.50
March 31, 2021
﻿ 106,381
$ 22.50
June 3, 2021
﻿ 168,498
$ 0.32
(1)
November 22, 2021
﻿ 7,920,933
$ 1.50
May 10, 2022
﻿ 17,500,000
$ 0.40
October 15, 2023
﻿ 1,175,000
(2)
$ 0.01
October 15, 2023
﻿ 26,961,187
﻿
﻿
(1)
Exercise price of these warrants was reduced from $0.57 to $0.32 per share in connection with the October 2018 Financing. The exercise price of the warrants is subject to further adjustment upon future dilutive issuances of the Company’s common stock and stock combination events as defined in an exercise price adjustment provision in the warrant agreements.
﻿
(2)
In connection with the October 2018 Financing, the Company issued pre-funded warrants to purchase a total of 2,125,000 shares of the Company’s common stock for $0.01 a share, out of which 950,000 shares were exercised as of December 31, 2018, and warrants to purchase 1,175,000 shares of the Company’s common stock remained outstanding as of December 31, 2018.
During the year ended December 31, 2018, warrants to purchase 217,400 shares of the Company’s common stock, originally issued in connection with the November 2016 and May 2017 public offerings, were exercised for proceeds to the Company of $198,000 . During the year ended December 31, 2017, warrants to purchase 226,664 shares of the Company’s common stock, which were issued in connection with the November 2016 financing, were exercised for proceeds to the Company of $130,000 . During the year ended December 31, 2018, warrants to purchase 28,331 shares of the Company’s common stock expired. During the year ended December 31, 2017, warrants to purchase 17,683 shares of the Company’s common stock, originally issued in 2013 and 2015, were forfeited. The weighted average exercise price of outstanding warrants to purchase common stock at December 31, 2018 was $1.08 per share. </t>
  </si>
  <si>
    <t>Stock Incentive Plan Compensation</t>
  </si>
  <si>
    <t>Stock Incentive Plan Compensation [Abstract]</t>
  </si>
  <si>
    <t>Stock-based Compensation</t>
  </si>
  <si>
    <t xml:space="preserve">10. Stock-based Compensation
﻿
In June 2016, the Company’s stockholders approved the Company’s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
The Company estimates the fair value of stock options with performance and service conditions on the date of grant using the Black-Scholes valuation model. The assumptions used in the Black-Scholes model are presented below:
﻿
﻿
﻿
﻿
﻿
﻿
﻿
Year ended December 31,
﻿
2018
2017
﻿ Risk-free interest rate
2.74 to 2.99
%
1.27 to 2.36
%
﻿ Expected volatility
121 to 126
%
117 to 144
%
﻿ Expected term (in years)
6.02
2.0 to 9.1
﻿ Expected dividend yield
0
%
0
%
﻿
﻿
The risk-free interest rate is based on the U.S. Treasury yield for a period consistent with the expected term of the option in effect at the time of the grant. Expected volatility is based on the historical volatility of the Company’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
Stock options issued to non-employees other than directors are accounted for at their estimated fair values measured at the grant date using the Black-Scholes valuation model. The stock-based compensation expense related to the grant of stock options to non-employees was not significant for the years ended December 31, 2018 and 2017.
﻿
The table below summarizes the total stock-based compensation expense included in the Company’s consolidated statements of operations for the periods presented:
﻿
﻿
﻿
﻿
Year Ended December 31,
﻿
2018
2017
﻿
﻿ Research and development
$ 326,000
$ 171,000
﻿ General and administrative
152,000
529,000
﻿ Total stock-based compensation
$ 478,000
$ 700,000
﻿
﻿
﻿
Stock option transactions during the years ended December 31, 2018 and 2017 are presented below:
﻿
﻿
﻿
﻿
﻿
﻿
Options Outstanding
﻿
Average
﻿
Weighted
Remaining
﻿
Average
Contractual
Aggregate
﻿
Exercise
Term
Intrinsic
﻿
Shares
Price
(Years)
Value
﻿ Outstanding at December 31, 2016
74,890
$ 64.50
8.65
﻿ Granted
1,070,572
1.22
﻿ Forfeited/Cancelled
(29,597)
87.87
﻿ Outstanding at December 31, 2017
1,115,865
3.17
8.98
﻿ Granted
37,500
1.18
﻿ Forfeited/Cancelled
(3,300)
11.54
﻿ Outstanding at December 31, 2018
1,150,065
$ 3.08
8.03
$
-
﻿ Vested and expected to vest at December 31, 2018
864,952
$ 3.79
7.78
$
-
﻿ Exercisable at December 31, 2018
402,642
$ 5.86
6.73
$
-
﻿
﻿
The aggregate intrinsic value of options at December 31, 2018 is based on the Company’s closing stock price on that date of $0.21 per share. As of December 31, 2018 , there was $630,000 of total unrecognized stock-based compensation expense related to unvested stock options and the weighted average period over which this cost is expected to be recognized is approximately 2.0 years.
﻿
Shares Reserved For Future Issuance
﻿
As of December 31, 2018 , the Company had reserved shares of its common stock for future issuance as follows:
﻿
﻿
﻿
﻿
﻿
Shares Reserved
﻿ Stock options outstanding
1,150,065
﻿ Employee stock purchase plan
46,472
﻿ Available for future grants under the 2016 Plan
446,226
﻿ Warrants
26,961,187
﻿ Total shares reserved
28,603,950
﻿ </t>
  </si>
  <si>
    <t>Employee Retirement Plan</t>
  </si>
  <si>
    <t>Employee Retirement Plan [Abstract]</t>
  </si>
  <si>
    <t xml:space="preserve">11. Employee Retirement Plan
﻿
The Company’s employees participate in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made matching contributions to the 401(k) plan of $2,000 and $12,000 for the years ended December 31, 2018 and 2017, respectively, and the contributions were recorded to operating expense in the consolidated statements of operations. </t>
  </si>
  <si>
    <t>Related Party</t>
  </si>
  <si>
    <t>Related Party [Abstract]</t>
  </si>
  <si>
    <t xml:space="preserve">12. Related Party
﻿
On March 22, 2018, the Company completed a registered direct offering of 2,743,640 shares of its common stock at a price of $1.10 per share, including 181,820 shares sold to One Funds Management Limited as Trustee for Asia Pacific Healthcare Fund II (“One Funds”). Two members of the Company’s board of directors are affiliated with One Funds.
﻿
The Company incurred travel reimbursement expenses of approximately $50,000 and $22,000 payable to Biosciences Managers during the year ended December 31, 2018 and 2017, respectively. Two members of the Company’s board of directors serve as managing directors of Biosciences Managers.
﻿
During the year ended December 31, 2017, the Company issued 110,772 shares of common stock to One Funds Management Limited as Trustee for One Funds in connection with the CSIA Amendment (See Note 9). Two members of the Company’s board of directors are affiliated with One Funds.
﻿ </t>
  </si>
  <si>
    <t>Subsequent Event</t>
  </si>
  <si>
    <t>Subsequent Event [Abstract]</t>
  </si>
  <si>
    <t xml:space="preserve">13. Subsequent Even ts
﻿
On January 3, 2019, the Company and C3J Therapeutics Inc. (“C3J”), a private clinical stage biotechnology company focused on the development of novel targeted antimicrobials entered into an Agreement and Plan of Merger and Reorganization, which included the proposed business combination (“Merger”) of the C3J and Ceres Merger Sub, Inc . , a wholly owned subsidiary of AmpliPhi, with C3J as the surviving company, subject to shareholder approval.
﻿
At the effective time of the Merger, the Company anticipates that each share of C3J common stock outstanding immediately prior to the effective time of the Merger will be converted into the right to receive approximately 0.6892 shares of AmpliPhi common stock, subject to adjustment to account for a reverse split of AmpliPhi common stock at a reverse split ratio of between 1- for-3 and 1- for-20 , inclusive, to be determined by AmpliPhi’s board of directors and to be implemented prior to the consummation of the Merger.
﻿
Immediately following the Merger, the former C3J security holders will own approximately 70% of the aggregate number of shares of AmpliPhi common stock and the security holders of AmpliPhi as of immediately prior to the Merger will own approximately 30% of the aggregate number of shares of AmpliPhi common stock on a fully diluted basis.
﻿
On February 5, 2019, certain existing C3J shareholders executed a Share Purchase Agreement with the Company pursuant to which the shareholders agreed, subject to the satisfaction of customary closing condition, to purchase $10.0 million in common stock of the combined company upon the closing of the Merger at a price per share equal to (i) $40.0 million, divided by (ii) the total number of shares of the Company’s common stock outstanding on a fully diluted, as-converted basis, assuming the conversion, exercise or settlement of all outstanding options, warrants, and restricted stock units as of immediately after the effective time of the Merger, but excluding (A) any shares of common stock issuable pursuant to the Share Purchase Agreement and (B) any shares of the common stock reserved for issuance under any equity incentive plan, stock option plan or similar arrangement but for which awards have not yet been granted as of the effective time of the Merger and (C) any shares of common stock issuable in connection with out-of-the-money options and out-of-the-money warrants. Based on the Company’s and C3J’s respective current capitalizations, the Company expects the purchase price per share to be approximately $0.36 .
.
﻿ </t>
  </si>
  <si>
    <t>Liquidity (Policies)</t>
  </si>
  <si>
    <t>Liquidity Policy</t>
  </si>
  <si>
    <t xml:space="preserve">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8 , the Company had cash and cash equivalents of $ 8.2 million. Considering the Company’s current cash resources, management believes the Company’s existing resources, without considering any effect o f the pending merger with C3J and related financing, will be sufficient to fund the Company’s planned operations into mid-2019. For t he foreseeable future, the Company’s ability to continue its operations is dependent upon its ability to obtain additional capital. </t>
  </si>
  <si>
    <t>Significant Accounting Policies (Policies)</t>
  </si>
  <si>
    <t>Basis of Presentation</t>
  </si>
  <si>
    <t xml:space="preserve">Basis of Presentation
﻿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 </t>
  </si>
  <si>
    <t>Use of Estimates</t>
  </si>
  <si>
    <t xml:space="preserve">Use of Estimates
﻿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Cash and Cash Equivalents</t>
  </si>
  <si>
    <t xml:space="preserve">Cash and Cash Equivalents
﻿
Cash and cash equivalents consist primarily of deposits with commercial banks and financial institutions.
﻿ </t>
  </si>
  <si>
    <t>Property and Equipment</t>
  </si>
  <si>
    <t xml:space="preserve">Property and Equipment
﻿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 Laboratory equipment
5 – 10 years
﻿ Office and computer equipment
3 – 5 years
﻿ Leasehold improvements
Shorter of lease term or useful life
﻿ </t>
  </si>
  <si>
    <t>Impairment of Long-Lived Assets</t>
  </si>
  <si>
    <t xml:space="preserve">﻿
Impairment of Long-Lived Assets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8. </t>
  </si>
  <si>
    <t>In-Process Research and Development</t>
  </si>
  <si>
    <t xml:space="preserve">In-Process Research and Development
﻿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
During the fourth quarter ended December 31, 2018, the Company considered the development timelines for both the AB-SA01 and AB-PA01 development programs. The Company concluded that as the AB-SA01 program is further advanced in the development process, this program will continue to be advanced and the AB-PA01 program will not be pursued in the near term. The Company also performed the annual evaluation of its IPR&amp;D assets for impairment in the fourth quarter of 2018. The impairment analysis considered the Company’s focus on the AB-SA01 product candidate, and the resulting impact on the AB-PA01 development timeline, which resulted in the conclusion that the IPR&amp;D assets related to its AB-PA01 Pseudomonas phage program was impaired in full. An impairment charge of approximately $1.9 million was recorded within operating expenses of the consolidated statement of operations for the year ended December 31, 2018, offset by an income tax benefit of $0.3 million. In addition, the Company performed a quantitative analysis of the fair value of its Staphylococcal phage program as of December 31, 2018, using a net present value model of projected income and expenses and a discount rate of 19.4% . Based on this analysis, the fair value of the Staphylococcal phage program was greater than its carrying value as of December 31, 2018. Consequently, no impairment was noted for the IPR&amp;D assets related to the Staphylococcal phage program.
﻿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 re was no impairment existed for IPR&amp;D assets as of December 31, 2017. </t>
  </si>
  <si>
    <t>Patent Costs</t>
  </si>
  <si>
    <t xml:space="preserve">Patent Costs
﻿
Patent costs, accounted for as intangible assets with definite lives, were acquired by the Company through business combinations. These patent costs are recorded at fair value and are amortized using the straight-line method over their estimated useful lives. As of December 31, 2018, the gross amount of patent assets was $493,000 with accumulated amortization of $248,000 . Annual patent amortization expense for the next five years and thereafter are estimated as follows:
﻿
﻿
﻿
﻿
Patent
﻿
Amortization
﻿ 2019
31,000
﻿ 2020
31,000
﻿ 2021
31,000
﻿ 2022
31,000
﻿ 2023
31,000
﻿ Thereafter through December 2026
90,000
﻿ Total patent amortization expense
$ 245,000
﻿ </t>
  </si>
  <si>
    <t>Stock-Based Compensation</t>
  </si>
  <si>
    <t xml:space="preserve">Stock-Based Compensation
﻿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 </t>
  </si>
  <si>
    <t>Accounting for Warrant and Preferred Shares Conversion and Dilutive Financing Features</t>
  </si>
  <si>
    <t xml:space="preserve">Accounting for Warrants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 </t>
  </si>
  <si>
    <t>Foreign Currency Translations and Transactions</t>
  </si>
  <si>
    <t xml:space="preserve">Foreign Currency Translations and Transactions
﻿
The functional currency of our wholly owned subsidiaries is the U.S. dollar. </t>
  </si>
  <si>
    <t>Revenue Recognition</t>
  </si>
  <si>
    <t xml:space="preserve">Revenue Recognition
﻿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The Company does not currently have any contracts with customers as stipulated within </t>
  </si>
  <si>
    <t>Research and Development Costs</t>
  </si>
  <si>
    <t xml:space="preserve">Research and Development Costs
﻿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 1.2 million and $2.0 million during the third quarter of 2018 and third quarter of 2017, respectively, and such rebates have been recorded as an offset to research and development expense in the Company’s consolidated statements of operations. </t>
  </si>
  <si>
    <t xml:space="preserve">Income Taxes
﻿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 8 and 201 7, the Company had unrecognized tax benefits related to its domestic research tax credits of approximately $1.7 million and $ 2.1 million, respectively. </t>
  </si>
  <si>
    <t>Basic and Diluted Net Loss per Share</t>
  </si>
  <si>
    <t xml:space="preserve">Basic and Diluted Net Loss per Share
﻿
Basic net loss per share is computed by dividing the net loss available to common stockholders by the weighted average number of common shares outstanding for the period, without consideration for common stock equivalents.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t>
  </si>
  <si>
    <t>Reverse Stock Split</t>
  </si>
  <si>
    <t xml:space="preserve">Reverse Stock Split
﻿
On April 21, 2017, the Company filed Articles of Amendment to Amended and Restated Articles of Incorporation with the Secretary of State of the State of Washington that effected a 1-for-10 (1: 10 ) reverse stock split of its common stock, par value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t>
  </si>
  <si>
    <t>Recent Accounting Pronouncements</t>
  </si>
  <si>
    <t xml:space="preserve">Recent Accounting Pronouncements Not Yet Adopted
﻿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 o implement the guidance on January 1, 2019 using a modified retrospective transition basis for leases existing as of the period of adoptio n. The Company plans to utilize t 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 xpect s that its r 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August 2018, the FASB issued ASU 2018-13, Fair Value Measurement (Topic 820). The new guidance removes, modifies and adds to certain disclosure requirements on fair value measurements in Topic 820, Fair Value Measurement. Th is new guidance will be effective for the company as of January 1, 2020. The Company plans to adopt this ASU as of January 1, 2020 and does n ot anticipate the adoption will have a material impact on its consolidated financial position or results of operations.
﻿
Recently Adopted Accounting Standard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is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
﻿ </t>
  </si>
  <si>
    <t>Significant Accounting Policies (Tables)</t>
  </si>
  <si>
    <t>Useful Lives of Property and Equipment</t>
  </si>
  <si>
    <t xml:space="preserve">Estimated useful lives for property and equipment are as follows:
﻿
﻿
﻿
﻿
Estimated Useful Lives
﻿ Laboratory equipment
5 – 10 years
﻿ Office and computer equipment
3 – 5 years
﻿ Leasehold improvements
Shorter of lease term or useful life
﻿ </t>
  </si>
  <si>
    <t>Annual Patent Amortization Expense</t>
  </si>
  <si>
    <t xml:space="preserve">Annual patent amortization expense for the next five years and thereafter are estimated as follows:
﻿
﻿
﻿
﻿
Patent
﻿
Amortization
﻿ 2019
31,000
﻿ 2020
31,000
﻿ 2021
31,000
﻿ 2022
31,000
﻿ 2023
31,000
﻿ Thereafter through December 2026
90,000
﻿ Total patent amortization expense
$ 245,000
﻿ </t>
  </si>
  <si>
    <t>Fair Value of Financial Assets and Liabilities - Derivative Instruments (Tables)</t>
  </si>
  <si>
    <t>Financial Liabilities Measured at Fair Value</t>
  </si>
  <si>
    <t xml:space="preserve">﻿
﻿
﻿
﻿
Quoted Prices in
﻿
Active Markets
Significant Other
Significant
﻿
for Identical
Observable Inputs
Unobservable
﻿
Items (Level 1)
(Level 2)
Inputs (Level 3)
Total
﻿ December 31, 2018
﻿ Liabilities
﻿ June 2016 offering warrant liability
$
-
$
-
$ 1,000
$ 1,000
﻿ November 2016 offering warrant liability
-
-
21,000
21,000
﻿ Total liabilities
$
-
$
-
$ 22,000
$ 22,000
﻿
﻿ December 31, 2017
﻿ Liabilities
﻿ June 2016 offering warrant liability
$
-
$
-
$ 32,000
$ 32,000
﻿ November 2016 offering warrant liability
-
-
260,000
260,000
﻿ Total liabilities
$
-
$
-
$ 292,000
$ 292,000
﻿ </t>
  </si>
  <si>
    <t>Changes in Fair Value of Derivative Liability</t>
  </si>
  <si>
    <t xml:space="preserve">﻿
﻿
The following table sets forth a summary of changes in the fair value of the Company's derivative liabilities:
﻿
﻿
﻿
﻿
June 2016
November 2016
﻿
Offering
Offering
Total
﻿
Warrant
Warrant
Derivative
﻿
Liability
Liability
Liabilities
﻿ Balance, December 31, 2017
$ 32,000
$ 260,000
$ 292,000
﻿ Changes in estimated fair value
(31,000)
(55,000)
(86,000)
﻿ Exercised warrants
-
(184,000)
(184,000)
﻿ Balance, December 31, 2018
$ 1,000
$ 21,000
$ 22,000
﻿ </t>
  </si>
  <si>
    <t>Net (Loss) Income per Common Share (Tables)</t>
  </si>
  <si>
    <t>Computation of Basic and Diluted Net Income (Loss) Per Share</t>
  </si>
  <si>
    <t xml:space="preserve">The following table sets forth the computation of basic and diluted net loss per common share for the periods indicated:
﻿
﻿
﻿
﻿
﻿
Year Ended
﻿
December 31,
﻿
2018
2017
﻿ Basic and diluted net loss per share calculation:
﻿ Net loss, basic
$ (12,110,000)
$ (12,838,000)
﻿ Change in fair value of November 2016 warrants
(55,000)
(1,524,000)
﻿ Net loss, diluted
$ (12,165,000)
$ (14,362,000)
﻿ Weighted average shares outstanding, basic
18,980,796
6,387,425
﻿ Net loss per share, basic
$ (0.64)
$ (2.01)
﻿ Weighted average shares outstanding, diluted
19,059,895
6,574,117
﻿ Net loss per share, diluted
$ (0.64)
$ (2.18)
﻿ </t>
  </si>
  <si>
    <t>Antidilutive Securities Excluded from Computation of Diluted Weighted Shares Outstanding</t>
  </si>
  <si>
    <t xml:space="preserve">﻿
The following outstanding securities at December 31, 2018 and 2017 have been excluded from the computation of diluted weighted average shares outstanding for the years ended December 31, 2018 and 2017 , as they would have been anti-dilutive:
﻿
﻿
﻿
﻿
Year Ended
﻿
December 31,
﻿
2018
2017
﻿ Options
1,150,065
1,115,865
﻿ Warrants
26,961,187
8,225,087
﻿ Total
28,111,252
9,340,952
﻿ </t>
  </si>
  <si>
    <t>Balance Sheet Details (Tables)</t>
  </si>
  <si>
    <t xml:space="preserve">Property and equipment consisted of the following:
﻿
﻿
﻿
﻿
﻿
﻿
﻿
December 31,
﻿
2018
2017
﻿ Laboratory equipment
$ 1,771,000
$ 1,727,000
﻿ Office and computer equipment
72,000
71,000
﻿ Leasehold improvements
188,000
188,000
﻿ Total
2,031,000
1,986,000
﻿ Less: accumulated depreciation and amortization
(1,528,000)
(1,170,000)
﻿ Property and equipment, net
$ 503,000
$ 816,000
﻿ </t>
  </si>
  <si>
    <t>Accounts Payable and Accrued Liabilities</t>
  </si>
  <si>
    <t xml:space="preserve">Accounts payable and accrued liabilities consisted of the following:
﻿
﻿
﻿
﻿
﻿
December 31,
﻿
2018
2017
﻿ Accounts payable
$ 729,000
$ 578,000
﻿ Accrued compensation
1,352,000
1,050,000
﻿ Other accrued expenses
453,000
302,000
﻿ Dividends payable
38,000
38,000
﻿
$ 2,572,000
$ 1,968,000
﻿
a
﻿
﻿ </t>
  </si>
  <si>
    <t>Income Taxes (Tables)</t>
  </si>
  <si>
    <t>(Loss) Income from Continuing Operations Before Income Taxes</t>
  </si>
  <si>
    <t xml:space="preserve">Loss before income taxes consisted of the following components:
﻿
﻿
﻿
﻿
﻿
Year Ended December 31,
﻿
2018
2017
﻿ United States
$ (7,221,000)
$ (6,934,000)
﻿ Foreign
(5,217,000)
(7,206,000)
﻿ Total
$ (12,438,000)
$ (14,140,000)
﻿ </t>
  </si>
  <si>
    <t>Income Tax Benefit</t>
  </si>
  <si>
    <t xml:space="preserve">The benefit from income taxes consisted of the following components:
﻿
﻿
﻿
﻿
Year Ended December 31,
﻿
2018
2017
﻿ Current:
﻿ Federal
$
-
$
-
﻿ State
-
-
﻿ Foreign
-
-
﻿
-
-
﻿ Deferred:
﻿ Federal
-
-
﻿ State
-
-
﻿ Foreign
(328,000)
(1,302,000)
﻿
(328,000)
(1,302,000)
﻿ Total
$ (328,000)
$ (1,302,000)
﻿ </t>
  </si>
  <si>
    <t>Components of Deferred Tax Assets</t>
  </si>
  <si>
    <t xml:space="preserve">﻿
﻿
Significant components of the Company’s deferred tax assets and liabilities were as follows:
﻿
﻿
﻿
December 31,
﻿
2018
2017
﻿ Deferred tax assets:
﻿ Net operating loss carryforwards
$ 44,157,000
$ 44,049,000
﻿ Research and development and other tax credits, net
2,523,000
3,109,000
﻿ Stock-based compensation
272,000
188,000
﻿ Other
196,000
165,000
﻿
47,148,000
47,511,000
﻿ Valuation allowance
(47,148,000)
(47,511,000)
﻿ Total deferred tax assets
-
-
﻿
﻿ Deferred tax liabilities:
﻿ In-process research and development
(819,000)
(1,147,000)
﻿ Total deferred tax liabilities
$ (819,000)
$ (1,147,000)
﻿ </t>
  </si>
  <si>
    <t>Reconciliation of Statutory to Effective Tax Rates</t>
  </si>
  <si>
    <t xml:space="preserve">The differences between the Company’s effective tax rate and the U.S. federal statutory tax rate were as follows:
﻿
﻿
﻿
﻿
﻿
December 31,
﻿
2018
2017
﻿
﻿ U.S. federal statutory income tax rate
21.0
%
34.0
%
﻿ Adjustments for tax effects of:
﻿ Fair value of derivative liabilities
0.2
%
3.6
%
﻿ Foreign rate differential
0.3
%
(4.4)
%
﻿ Stock-based compensation
(0.3)
%
(1.0)
%
﻿ State taxes, net of federal benefit
0.3
%
(1.7)
%
﻿ Australia refundable R&amp;D tax offset
(4.6)
%
(2.4)
%
﻿ NOL and credit expiration
(20.3)
%
-
%
﻿ Effect of change in statutory tax rates
(0.3)
%
(184.2)
%
﻿ Change in reserve of uncertain tax positions
3.2
%
-
%
﻿ Change in valuation allowance
3.4
%
170.9
%
﻿ All other
(0.1)
%
(5.6)
%
﻿ Effective income tax rate
2.8
%
9.2
%
﻿ </t>
  </si>
  <si>
    <t>Commitments and Contingencies (Tables)</t>
  </si>
  <si>
    <t>Future Minimum Lease Payments</t>
  </si>
  <si>
    <t xml:space="preserve">Future minimum annual lease payments under the Company’s noncancelable operating leases as of December 31, 2018 , are as follows:
﻿
﻿
﻿
﻿
﻿
﻿
Operating
﻿
Leases
﻿ 2019
81,000
﻿ 2020
67,000
﻿ 2021
67,000
﻿ 2022
67,000
﻿ 2023
11,000
﻿ Total minimum lease payments
$ 293,000
﻿ </t>
  </si>
  <si>
    <t>Capital Stock and Warrants (Tables)</t>
  </si>
  <si>
    <t>Summary of Warrant Information</t>
  </si>
  <si>
    <t xml:space="preserve">At December 31, 2018, outstanding warrants to purchase shares of common stock, accounted for as equity or liabilities, are as follows:
﻿
﻿
﻿
﻿ Shares Underlying
﻿ Outstanding
Exercise
Expiration
﻿ Warrants
Price
Date
﻿
﻿ 16,984
$ 120.00
March 1, 2019
﻿ 41,872
$ 107.50
March 16, 2020
﻿ 31,519
$ 40.50
March 31, 2021
﻿ 106,381
$ 22.50
June 3, 2021
﻿ 168,498
$ 0.32
(1)
November 22, 2021
﻿ 7,920,933
$ 1.50
May 10, 2022
﻿ 17,500,000
$ 0.40
October 15, 2023
﻿ 1,175,000
(2)
$ 0.01
October 15, 2023
﻿ 26,961,187
﻿ </t>
  </si>
  <si>
    <t>Stock-based Compensation (Tables)</t>
  </si>
  <si>
    <t>Stock option valuation assumptions</t>
  </si>
  <si>
    <t xml:space="preserve">The Company estimates the fair value of stock options with performance and service conditions on the date of grant using the Black-Scholes valuation model. The assumptions used in the Black-Scholes model are presented below:
﻿
﻿
﻿
﻿
﻿
﻿
﻿
Year ended December 31,
﻿
2018
2017
﻿ Risk-free interest rate
2.74 to 2.99
%
1.27 to 2.36
%
﻿ Expected volatility
121 to 126
%
117 to 144
%
﻿ Expected term (in years)
6.02
2.0 to 9.1
﻿ Expected dividend yield
0
%
0
%
﻿ </t>
  </si>
  <si>
    <t>Allocation of Stock-Based Compensation Expenses</t>
  </si>
  <si>
    <t xml:space="preserve">﻿
The table below summarizes the total stock-based compensation expense included in the Company’s consolidated statements of operations for the periods presented:
﻿
﻿
﻿
﻿
Year Ended December 31,
﻿
2018
2017
﻿
﻿ Research and development
$ 326,000
$ 171,000
﻿ General and administrative
152,000
529,000
﻿ Total stock-based compensation
$ 478,000
$ 700,000
﻿ </t>
  </si>
  <si>
    <t>Summary of Stock Option Activity</t>
  </si>
  <si>
    <t xml:space="preserve">Stock option transactions during the years ended December 31, 2018 and 2017 are presented below:
﻿
﻿
﻿
﻿
﻿
﻿
Options Outstanding
﻿
Average
﻿
Weighted
Remaining
﻿
Average
Contractual
Aggregate
﻿
Exercise
Term
Intrinsic
﻿
Shares
Price
(Years)
Value
﻿ Outstanding at December 31, 2016
74,890
$ 64.50
8.65
﻿ Granted
1,070,572
1.22
﻿ Forfeited/Cancelled
(29,597)
87.87
﻿ Outstanding at December 31, 2017
1,115,865
3.17
8.98
﻿ Granted
37,500
1.18
﻿ Forfeited/Cancelled
(3,300)
11.54
﻿ Outstanding at December 31, 2018
1,150,065
$ 3.08
8.03
$
-
﻿ Vested and expected to vest at December 31, 2018
864,952
$ 3.79
7.78
$
-
﻿ Exercisable at December 31, 2018
402,642
$ 5.86
6.73
$
-
﻿ </t>
  </si>
  <si>
    <t>Shares Reserved for Future Issuance</t>
  </si>
  <si>
    <t xml:space="preserve">As of December 31, 2018 , the Company had reserved shares of its common stock for future issuance as follows:
﻿
﻿
﻿
﻿
﻿
Shares Reserved
﻿ Stock options outstanding
1,150,065
﻿ Employee stock purchase plan
46,472
﻿ Available for future grants under the 2016 Plan
446,226
﻿ Warrants
26,961,187
﻿ Total shares reserved
28,603,950
﻿ </t>
  </si>
  <si>
    <t>Organization and Description of the Business (Details) $ in Millions</t>
  </si>
  <si>
    <t>Jan. 03, 2019USD ($)</t>
  </si>
  <si>
    <t>C3J [Member] | Subsequent Event [Member]</t>
  </si>
  <si>
    <t>Commitment to invest in the combined company</t>
  </si>
  <si>
    <t>Liquidity (Narrative) (Details) - USD ($)</t>
  </si>
  <si>
    <t>Dec. 31, 2016</t>
  </si>
  <si>
    <t>Liquidity, management evaluation</t>
  </si>
  <si>
    <t>Considering the Company's current cash resources, management believes the Company's existing resources, without considering any effect of the pending merger with C3J and related financing, will be sufficient to fund the Company's planned operations into mid-2019.</t>
  </si>
  <si>
    <t>Significant Accounting Policies (Narrative) (Details)</t>
  </si>
  <si>
    <t>Mar. 22, 2018USD ($)</t>
  </si>
  <si>
    <t>Jan. 12, 2018USD ($)</t>
  </si>
  <si>
    <t>Apr. 24, 2017$ / sharesshares</t>
  </si>
  <si>
    <t>Sep. 30, 2018USD ($)</t>
  </si>
  <si>
    <t>Sep. 30, 2017USD ($)</t>
  </si>
  <si>
    <t>Jun. 30, 2017USD ($)</t>
  </si>
  <si>
    <t>Dec. 31, 2018USD ($)$ / sharesshares</t>
  </si>
  <si>
    <t>Dec. 31, 2017USD ($)$ / sharesshares</t>
  </si>
  <si>
    <t>Apr. 23, 2017shares</t>
  </si>
  <si>
    <t>Impairment of long-lived assets</t>
  </si>
  <si>
    <t>Proceeds from equity offerings, gross</t>
  </si>
  <si>
    <t>Reverse stock split, description</t>
  </si>
  <si>
    <t>1-for-10 (1:10) reverse stock split of its common stock, par value $0.01 per share</t>
  </si>
  <si>
    <t>Conversion ratio of reverse stock split</t>
  </si>
  <si>
    <t>Common stock, par value (in dollars per share) | $ / shares</t>
  </si>
  <si>
    <t>Common stock, shares authorized | shares</t>
  </si>
  <si>
    <t>Domestic Tax Authority [Member] | Research Tax Credit Carryforward [Member]</t>
  </si>
  <si>
    <t>Unrecognized tax benefits</t>
  </si>
  <si>
    <t>Australian Taxation Office [Member]</t>
  </si>
  <si>
    <t>Tax rebates received</t>
  </si>
  <si>
    <t>Staph Program [Member]</t>
  </si>
  <si>
    <t>Discount rate</t>
  </si>
  <si>
    <t>19.40%</t>
  </si>
  <si>
    <t>In-process resesarch and development</t>
  </si>
  <si>
    <t>Pseudomonas Program [Member]</t>
  </si>
  <si>
    <t>In Process Research and Development [Member]</t>
  </si>
  <si>
    <t>Impairment of in-process research and development</t>
  </si>
  <si>
    <t>Income tax expense (benefit) relating to impairment charge</t>
  </si>
  <si>
    <t>Patents [Member]</t>
  </si>
  <si>
    <t>Finite-lived intangible assets, gross</t>
  </si>
  <si>
    <t>Accumulated amortization</t>
  </si>
  <si>
    <t>Significant Accounting Policies (Useful Lives of Property and Equipment) (Details)</t>
  </si>
  <si>
    <t>Leasehold Improvements [Member]</t>
  </si>
  <si>
    <t>Property, Plant and Equipment [Line Items]</t>
  </si>
  <si>
    <t>Property, Plant and Equipment, Estimated Useful Lives</t>
  </si>
  <si>
    <t>Shorter of lease term or useful life</t>
  </si>
  <si>
    <t>Minimum [Member] | Laboratory Equipment [Member]</t>
  </si>
  <si>
    <t>Property, Plant and Equipment, Useful Life</t>
  </si>
  <si>
    <t>5 years</t>
  </si>
  <si>
    <t>Minimum [Member] | Office and Computer Equipment [Member]</t>
  </si>
  <si>
    <t>3 years</t>
  </si>
  <si>
    <t>Maximum [Member] | Laboratory Equipment [Member]</t>
  </si>
  <si>
    <t>10 years</t>
  </si>
  <si>
    <t>Maximum [Member] | Office and Computer Equipment [Member]</t>
  </si>
  <si>
    <t>Significant Accounting Policies (Estimated Annual Patent Amortization Expense) (Details) - USD ($)</t>
  </si>
  <si>
    <t>2019</t>
  </si>
  <si>
    <t>2020</t>
  </si>
  <si>
    <t>2021</t>
  </si>
  <si>
    <t>2022</t>
  </si>
  <si>
    <t>2023</t>
  </si>
  <si>
    <t>Thereafter through December 2026</t>
  </si>
  <si>
    <t>Total patent amortization expense</t>
  </si>
  <si>
    <t>Fair Value of Financial Assets and Liabilities - Derivative Instruments (Fair Value of Financial Liabilities Measured on Recurring Basis) (Details) - USD ($)</t>
  </si>
  <si>
    <t>Schedule Of Derivative Liabilities At Fair Value [Line Items]</t>
  </si>
  <si>
    <t>Derivative liability</t>
  </si>
  <si>
    <t>June 2016 Offering Warrant Liabilities [Member]</t>
  </si>
  <si>
    <t>November 2016 Offering Warrant Liabilities [Member]</t>
  </si>
  <si>
    <t>Fair Value, Inputs, Level 1 [Member]</t>
  </si>
  <si>
    <t xml:space="preserve"> </t>
  </si>
  <si>
    <t>Fair Value, Inputs, Level 1 [Member] | June 2016 Offering Warrant Liabilities [Member]</t>
  </si>
  <si>
    <t>Fair Value, Inputs, Level 1 [Member] | November 2016 Offering Warrant Liabilities [Member]</t>
  </si>
  <si>
    <t>Fair Value, Inputs, Level 2 [Member]</t>
  </si>
  <si>
    <t>Fair Value, Inputs, Level 2 [Member] | June 2016 Offering Warrant Liabilities [Member]</t>
  </si>
  <si>
    <t>Fair Value, Inputs, Level 2 [Member] | November 2016 Offering Warrant Liabilities [Member]</t>
  </si>
  <si>
    <t>Fair Value, Inputs, Level 3 [Member]</t>
  </si>
  <si>
    <t>Fair Value, Inputs, Level 3 [Member] | June 2016 Offering Warrant Liabilities [Member]</t>
  </si>
  <si>
    <t>Fair Value, Inputs, Level 3 [Member] | November 2016 Offering Warrant Liabilities [Member]</t>
  </si>
  <si>
    <t>Fair Value of Financial Assets and Liabilities - Derivative Instruments (Change in Fair Value of Warrant and Derivative Liabilities) (Details)</t>
  </si>
  <si>
    <t>Dec. 31, 2018USD ($)</t>
  </si>
  <si>
    <t>Derivatives And Fair Value [Line Items]</t>
  </si>
  <si>
    <t>Balance, derivative liability</t>
  </si>
  <si>
    <t>Changes in estimated fair value</t>
  </si>
  <si>
    <t>Exercised warrants</t>
  </si>
  <si>
    <t>Net Loss Per Share (Narrative) (Details) - USD ($)</t>
  </si>
  <si>
    <t>Change in fair value of November 2016 warrants</t>
  </si>
  <si>
    <t>Net Loss Per Share (Computation of Basic and Diluted Net Loss Per Share) (Details) - USD ($)</t>
  </si>
  <si>
    <t>Net loss attributable to common stockholders - diluted</t>
  </si>
  <si>
    <t>Net loss per share of common stock - basic</t>
  </si>
  <si>
    <t>Weighted average number of shares of common stock outstanding - diluted</t>
  </si>
  <si>
    <t>Net Loss Per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Equity Option [Member]</t>
  </si>
  <si>
    <t>Warrant Liability [Member]</t>
  </si>
  <si>
    <t>Balance Sheet Details (Narrative) (Details) - USD ($)</t>
  </si>
  <si>
    <t>Balance Sheet Details (Composition of Property and Equipment) (Details) - USD ($)</t>
  </si>
  <si>
    <t>Property, plant and equipment, gross</t>
  </si>
  <si>
    <t>Less: accumulated depreciation and amortization</t>
  </si>
  <si>
    <t>Laboratory Equipment [Member]</t>
  </si>
  <si>
    <t>Office and Computer Equipment [Member]</t>
  </si>
  <si>
    <t>Balance Sheet Details (Accounts Payable and Accrued Liabilities) (Details) - USD ($)</t>
  </si>
  <si>
    <t>Accounts payable</t>
  </si>
  <si>
    <t>Accrued compensation</t>
  </si>
  <si>
    <t>Other accrued expenses</t>
  </si>
  <si>
    <t>Dividends payable</t>
  </si>
  <si>
    <t>Income Taxes (Narrative) (Detail) - USD ($)</t>
  </si>
  <si>
    <t>Jan. 01, 2018</t>
  </si>
  <si>
    <t>Jun. 30, 2017</t>
  </si>
  <si>
    <t>Income tax expense (benefit)</t>
  </si>
  <si>
    <t>Interest and penalties pertaining to income tax examination recognized</t>
  </si>
  <si>
    <t>U.S. federal statutory income tax rate</t>
  </si>
  <si>
    <t>21.00%</t>
  </si>
  <si>
    <t>34.00%</t>
  </si>
  <si>
    <t>Additional tax expense from Tax Cuts and Jobs Act</t>
  </si>
  <si>
    <t>Provisional net tax expense from Tax Cuts and Jobs Act</t>
  </si>
  <si>
    <t>Scenario, Plan [Member]</t>
  </si>
  <si>
    <t>Maximum [Member]</t>
  </si>
  <si>
    <t>Income tax examination, years under examination</t>
  </si>
  <si>
    <t>2017</t>
  </si>
  <si>
    <t>Minimum [Member]</t>
  </si>
  <si>
    <t>1998</t>
  </si>
  <si>
    <t>Domestic Tax Authority [Member]</t>
  </si>
  <si>
    <t>Net operating loss carryforwards ("NOLs")</t>
  </si>
  <si>
    <t>Tax credit carryforward</t>
  </si>
  <si>
    <t>Tax credit carryforward reserve for uncertain tax positions</t>
  </si>
  <si>
    <t>Foreign Tax Authority [Member]</t>
  </si>
  <si>
    <t>Tax Year 2017 [Member] | Foreign Tax Authority [Member]</t>
  </si>
  <si>
    <t>Tax Year 2019 [Member] | Domestic Tax Authority [Member]</t>
  </si>
  <si>
    <t>Tax Years 2020 through 2037 [Member] | Domestic Tax Authority [Member]</t>
  </si>
  <si>
    <t>Tax Year 2032 [Member] | State and Local Jurisdiction [Member]</t>
  </si>
  <si>
    <t>Income Taxes ((Loss) Income from Continuing Operations Before Income Taxes) (Details) - USD ($)</t>
  </si>
  <si>
    <t>United States</t>
  </si>
  <si>
    <t>Foreign</t>
  </si>
  <si>
    <t>Income Taxes (Income Tax Benefit) (Details) - USD ($)</t>
  </si>
  <si>
    <t>Deferred</t>
  </si>
  <si>
    <t>Deferred income tax expense (benefit)</t>
  </si>
  <si>
    <t>Total income tax expense (benefit)</t>
  </si>
  <si>
    <t>Income Taxes (Components of Deferred Tax Assets) (Details) - USD ($)</t>
  </si>
  <si>
    <t>Deferred Tax Assets, Net [Abstract]</t>
  </si>
  <si>
    <t>Net operating loss carry-forwards</t>
  </si>
  <si>
    <t>Research and development and other tax credits, net</t>
  </si>
  <si>
    <t>Other</t>
  </si>
  <si>
    <t>Deferred tax assets, gross</t>
  </si>
  <si>
    <t>Valuation allowance for deferred tax assets</t>
  </si>
  <si>
    <t>Deferred Tax Liabilities, Net [Abstract]</t>
  </si>
  <si>
    <t>Total deferred tax liabilities</t>
  </si>
  <si>
    <t>Income Taxes (Reconciliation of Statutory to Effective Income Tax Rate) (Details)</t>
  </si>
  <si>
    <t>Fair value of derivative liabilities</t>
  </si>
  <si>
    <t>0.20%</t>
  </si>
  <si>
    <t>3.60%</t>
  </si>
  <si>
    <t>Foreign rate differential</t>
  </si>
  <si>
    <t>0.30%</t>
  </si>
  <si>
    <t>(4.40%)</t>
  </si>
  <si>
    <t>(0.30%)</t>
  </si>
  <si>
    <t>(1.00%)</t>
  </si>
  <si>
    <t>State taxes, net of federal benefit</t>
  </si>
  <si>
    <t>(1.70%)</t>
  </si>
  <si>
    <t>Australia refundable R&amp;D tax offset</t>
  </si>
  <si>
    <t>(4.60%)</t>
  </si>
  <si>
    <t>(2.40%)</t>
  </si>
  <si>
    <t>NOL and credit expiration</t>
  </si>
  <si>
    <t>(20.30%)</t>
  </si>
  <si>
    <t>Effect of change in federal tax rate</t>
  </si>
  <si>
    <t>(184.20%)</t>
  </si>
  <si>
    <t>Change in reserve of uncertain tax positions</t>
  </si>
  <si>
    <t>3.20%</t>
  </si>
  <si>
    <t>Change in valuation allowance</t>
  </si>
  <si>
    <t>3.40%</t>
  </si>
  <si>
    <t>170.90%</t>
  </si>
  <si>
    <t>All other</t>
  </si>
  <si>
    <t>(0.10%)</t>
  </si>
  <si>
    <t>(5.60%)</t>
  </si>
  <si>
    <t>Effective income tax rate</t>
  </si>
  <si>
    <t>2.80%</t>
  </si>
  <si>
    <t>9.20%</t>
  </si>
  <si>
    <t>Commitments and Contingencies (Narrative) (Details) - USD ($)</t>
  </si>
  <si>
    <t>Rent expense under operating leases</t>
  </si>
  <si>
    <t>Minimum payment commitment</t>
  </si>
  <si>
    <t>Virginia Biotech Research Partnership Laboratory [Member]</t>
  </si>
  <si>
    <t>Lease expiration date</t>
  </si>
  <si>
    <t>Aug. 1,
		2019</t>
  </si>
  <si>
    <t>Savills Studley San Diego Office Space [Member]</t>
  </si>
  <si>
    <t>Monthly rental expense</t>
  </si>
  <si>
    <t>Ljubljana Dobrunje [Member]</t>
  </si>
  <si>
    <t>Feb. 1,
		2023</t>
  </si>
  <si>
    <t>Brookville Australia Lab Space [Member]</t>
  </si>
  <si>
    <t>Commitments and Contingencies (Future Minimum Lease Payments) (Details)</t>
  </si>
  <si>
    <t>Total minimum lease payments</t>
  </si>
  <si>
    <t>Capital Stock and Warrants (Details) - USD ($)</t>
  </si>
  <si>
    <t>Oct. 16, 2018</t>
  </si>
  <si>
    <t>Sep. 19, 2018</t>
  </si>
  <si>
    <t>Mar. 22, 2018</t>
  </si>
  <si>
    <t>Jan. 12, 2018</t>
  </si>
  <si>
    <t>Sep. 19, 2017</t>
  </si>
  <si>
    <t>May 10, 2017</t>
  </si>
  <si>
    <t>Class of Stock [Line Items]</t>
  </si>
  <si>
    <t>Sale of stock, number of shares sold in transaction</t>
  </si>
  <si>
    <t>Sale of stock, price per share</t>
  </si>
  <si>
    <t>Proceeds from equity offerings, net</t>
  </si>
  <si>
    <t>Value of common stock issued</t>
  </si>
  <si>
    <t>Common stock closing price</t>
  </si>
  <si>
    <t>Warrants expired during period</t>
  </si>
  <si>
    <t>Weighted Average [Member]</t>
  </si>
  <si>
    <t>Exercise price of warrants</t>
  </si>
  <si>
    <t>Common Stock Issuance Agreement [Member]</t>
  </si>
  <si>
    <t>Capital raised limit for Price Protection Obligation</t>
  </si>
  <si>
    <t>CSIA Second Issuance [Member]</t>
  </si>
  <si>
    <t>Shares issued per agreement</t>
  </si>
  <si>
    <t>CSIA Second Issuance [Member] | General and administrative expense [Member]</t>
  </si>
  <si>
    <t>Charges related to common stock included in general and administrative expense</t>
  </si>
  <si>
    <t>Public Offering of Warrants and Common Stock [Member]</t>
  </si>
  <si>
    <t>Costs related to equity offerings</t>
  </si>
  <si>
    <t>Public Offering of Warrants and Common Stock [Member] | Pre-Funded Warrant [Member]</t>
  </si>
  <si>
    <t>Number of securities called by warrants</t>
  </si>
  <si>
    <t>Number of shares called by each warrant</t>
  </si>
  <si>
    <t>Combined warrant and stock price per unit</t>
  </si>
  <si>
    <t>Public Offering of Warrants and Common Stock [Member] | Common Warrant [Member]</t>
  </si>
  <si>
    <t>Expiration term of warrants, period following effective date of warrants</t>
  </si>
  <si>
    <t>Capital Stock and Warrants (Summary of Warrants Outstanding) (Details) - $ / shares</t>
  </si>
  <si>
    <t>3 Months Ended</t>
  </si>
  <si>
    <t>Oct. 14, 2018</t>
  </si>
  <si>
    <t>Share-based Compensation Arrangement by Share-based Payment Award [Line Items]</t>
  </si>
  <si>
    <t>Warrants</t>
  </si>
  <si>
    <t>Exercise Price 120.00 [Member]</t>
  </si>
  <si>
    <t>Exercise Price</t>
  </si>
  <si>
    <t>Warrant Expiration Date</t>
  </si>
  <si>
    <t>March 1, 2019</t>
  </si>
  <si>
    <t>Exercise Price 107.50 [Member]</t>
  </si>
  <si>
    <t>March 16, 2020</t>
  </si>
  <si>
    <t>Exercise Price 40.50 [Member]</t>
  </si>
  <si>
    <t>March 31, 2021</t>
  </si>
  <si>
    <t>Exercise Price 22.50 [Member]</t>
  </si>
  <si>
    <t>June 3, 2021</t>
  </si>
  <si>
    <t>Exercise Price 0.32 [Member]</t>
  </si>
  <si>
    <t>November 22, 2021</t>
  </si>
  <si>
    <t>Exercise Price 1.50 [Member]</t>
  </si>
  <si>
    <t>May 10, 2022</t>
  </si>
  <si>
    <t>Exercise Price 0.40 [Member]</t>
  </si>
  <si>
    <t>October 15, 2023</t>
  </si>
  <si>
    <t>Exercise Price 0.01 [Member]</t>
  </si>
  <si>
    <t>Stock-Based Compensation (Narrative) (Details)</t>
  </si>
  <si>
    <t>Dec. 31, 2018USD ($)$ / shares</t>
  </si>
  <si>
    <t>Common stock closing price | $ / shares</t>
  </si>
  <si>
    <t>Unrecognized compensation cost related to unvested options | $</t>
  </si>
  <si>
    <t>Weighted-average remaining period for recognition of compensation costs related to unvested options</t>
  </si>
  <si>
    <t>2 years</t>
  </si>
  <si>
    <t>Equity Incentive Plan 2016 [Member]</t>
  </si>
  <si>
    <t>Expiration period of share-based payment award</t>
  </si>
  <si>
    <t>Vesting period of share-based compensation award</t>
  </si>
  <si>
    <t>4 years</t>
  </si>
  <si>
    <t>Stock-Based Compensation (Stock Option Valuation Assumptions) (Details) - $ / shares</t>
  </si>
  <si>
    <t>Common Stock Options [Member]</t>
  </si>
  <si>
    <t>Expected term (in years)</t>
  </si>
  <si>
    <t>6 years 7 days</t>
  </si>
  <si>
    <t>Expected dividend yield</t>
  </si>
  <si>
    <t>0.00%</t>
  </si>
  <si>
    <t>Minimum [Member] | Common Stock Options [Member]</t>
  </si>
  <si>
    <t>Risk-free interest rate</t>
  </si>
  <si>
    <t>2.74%</t>
  </si>
  <si>
    <t>1.27%</t>
  </si>
  <si>
    <t>Expected volatility</t>
  </si>
  <si>
    <t>121.00%</t>
  </si>
  <si>
    <t>117.00%</t>
  </si>
  <si>
    <t>Maximum [Member] | Common Stock Options [Member]</t>
  </si>
  <si>
    <t>2.99%</t>
  </si>
  <si>
    <t>2.36%</t>
  </si>
  <si>
    <t>126.00%</t>
  </si>
  <si>
    <t>144.00%</t>
  </si>
  <si>
    <t>9 years 1 month 6 days</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 / shares</t>
  </si>
  <si>
    <t>Shares, Beginning Balance</t>
  </si>
  <si>
    <t>Shares, Granted</t>
  </si>
  <si>
    <t>Shares, Forfeited</t>
  </si>
  <si>
    <t>Shares, Ending Balance</t>
  </si>
  <si>
    <t>Shares, Vested or expected to vest at December 31, 2018</t>
  </si>
  <si>
    <t>Shares, Exercisable at December 31, 2018</t>
  </si>
  <si>
    <t>Weighted Average Exercise Price, Outstanding, Beginning Balance</t>
  </si>
  <si>
    <t>Weighted Average Exercise Price, Granted</t>
  </si>
  <si>
    <t>Weighted Average Exercise Price, Forfeited</t>
  </si>
  <si>
    <t>Weighted Average Exercise Price, Outstanding, Ending Balance</t>
  </si>
  <si>
    <t>Weighted Average Exercise Price, Vested or expected to vest at December 31, 2018</t>
  </si>
  <si>
    <t>Weighted Average Exercise Price, Exercisable at December 31, 2018</t>
  </si>
  <si>
    <t>Average Remaining Contractual Term (Years), Outstanding</t>
  </si>
  <si>
    <t>8 years 11 days</t>
  </si>
  <si>
    <t>8 years 11 months 23 days</t>
  </si>
  <si>
    <t>8 years 7 months 24 days</t>
  </si>
  <si>
    <t>Average Remaining Contractual Term (Years), Vested or expected to vest at December 31, 2018</t>
  </si>
  <si>
    <t>7 years 9 months 11 days</t>
  </si>
  <si>
    <t>Average Remaining Contractual Term (Years), Exercisable at December 31, 2017</t>
  </si>
  <si>
    <t>6 years 8 months 23 days</t>
  </si>
  <si>
    <t>Stock-Based Compensation (Shares Reserved for Future Issuance) (Details) - shares</t>
  </si>
  <si>
    <t>Stock options outstanding</t>
  </si>
  <si>
    <t>Employee stock purchase plan</t>
  </si>
  <si>
    <t>Available for future grants under the Stock Incentive Plan</t>
  </si>
  <si>
    <t>Total shares reserved</t>
  </si>
  <si>
    <t>Employee Retirement Plan (Details) - USD ($)</t>
  </si>
  <si>
    <t>Employer contribution to 401(k) plan</t>
  </si>
  <si>
    <t>Related Party (Details) - USD ($)</t>
  </si>
  <si>
    <t>Sale of Stock, Number of Shares Issued in Transaction</t>
  </si>
  <si>
    <t>Sale of Stock, Price Per Share</t>
  </si>
  <si>
    <t>Biosciences Managers [Member]</t>
  </si>
  <si>
    <t>Travel reimbursement expenses incurred</t>
  </si>
  <si>
    <t>One Fund Management Ltd. [Member]</t>
  </si>
  <si>
    <t>Subsequent Events (Details) $ / shares in Units, $ in Millions</t>
  </si>
  <si>
    <t>Feb. 05, 2019USD ($)$ / shares</t>
  </si>
  <si>
    <t>Jan. 03, 2019USD ($)$ / shares</t>
  </si>
  <si>
    <t>Apr. 24, 2017</t>
  </si>
  <si>
    <t>Subsequent Event [Line Items]</t>
  </si>
  <si>
    <t>Reverse stock split ratio</t>
  </si>
  <si>
    <t>Expected price per share of combined entity | $ / shares</t>
  </si>
  <si>
    <t>Subsequent Event [Member]</t>
  </si>
  <si>
    <t>Common stock purchased upon closing of merger, value</t>
  </si>
  <si>
    <t>$10.0</t>
  </si>
  <si>
    <t>Numerator for determination of per share price of Share Purchase Agreement | $</t>
  </si>
  <si>
    <t>Subsequent Event [Member] | C3J [Member]</t>
  </si>
  <si>
    <t>Commitment to invest in the combined company | $</t>
  </si>
  <si>
    <t>Subsequent Event [Member] | C3J [Member] | Agreement and Plan of Merger and Reorganization [Member]</t>
  </si>
  <si>
    <t>Number of shares issued per common stock outstanding | $ / shares</t>
  </si>
  <si>
    <t>Percentage of ownership</t>
  </si>
  <si>
    <t>30.00%</t>
  </si>
  <si>
    <t>Subsequent Event [Member] | C3J [Member] | Agreement and Plan of Merger and Reorganization [Member] | C3J [Member]</t>
  </si>
  <si>
    <t>70.00%</t>
  </si>
  <si>
    <t>Subsequent Event [Member] | C3J [Member] | Agreement and Plan of Merger and Reorganization [Member] | Minimum [Member]</t>
  </si>
  <si>
    <t>Subsequent Event [Member] | C3J [Member] | Agreement and Plan of Merger and Reorganization [Member] | Maximum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D17" s="5" t="n">
        <v>18.6</v>
      </c>
    </row>
    <row r="18" spans="1:4">
      <c r="A18" s="4" t="s">
        <v>32</v>
      </c>
      <c r="C18" s="6" t="n">
        <v>32294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8157000</v>
      </c>
      <c r="C3" s="7" t="n">
        <v>5132000</v>
      </c>
    </row>
    <row r="4" spans="1:3">
      <c r="A4" s="4" t="s">
        <v>37</v>
      </c>
      <c r="B4" s="6" t="n">
        <v>251000</v>
      </c>
      <c r="C4" s="6" t="n">
        <v>253000</v>
      </c>
    </row>
    <row r="5" spans="1:3">
      <c r="A5" s="4" t="s">
        <v>38</v>
      </c>
      <c r="B5" s="6" t="n">
        <v>8408000</v>
      </c>
      <c r="C5" s="6" t="n">
        <v>5385000</v>
      </c>
    </row>
    <row r="6" spans="1:3">
      <c r="A6" s="4" t="s">
        <v>39</v>
      </c>
      <c r="B6" s="6" t="n">
        <v>503000</v>
      </c>
      <c r="C6" s="6" t="n">
        <v>816000</v>
      </c>
    </row>
    <row r="7" spans="1:3">
      <c r="A7" s="4" t="s">
        <v>40</v>
      </c>
      <c r="B7" s="6" t="n">
        <v>2731000</v>
      </c>
      <c r="C7" s="6" t="n">
        <v>4661000</v>
      </c>
    </row>
    <row r="8" spans="1:3">
      <c r="A8" s="4" t="s">
        <v>41</v>
      </c>
      <c r="B8" s="6" t="n">
        <v>245000</v>
      </c>
      <c r="C8" s="6" t="n">
        <v>276000</v>
      </c>
    </row>
    <row r="9" spans="1:3">
      <c r="A9" s="4" t="s">
        <v>42</v>
      </c>
      <c r="B9" s="6" t="n">
        <v>11887000</v>
      </c>
      <c r="C9" s="6" t="n">
        <v>11138000</v>
      </c>
    </row>
    <row r="10" spans="1:3">
      <c r="A10" s="3" t="s">
        <v>43</v>
      </c>
    </row>
    <row r="11" spans="1:3">
      <c r="A11" s="4" t="s">
        <v>44</v>
      </c>
      <c r="B11" s="6" t="n">
        <v>2572000</v>
      </c>
      <c r="C11" s="6" t="n">
        <v>1968000</v>
      </c>
    </row>
    <row r="12" spans="1:3">
      <c r="A12" s="4" t="s">
        <v>45</v>
      </c>
      <c r="B12" s="6" t="n">
        <v>2572000</v>
      </c>
      <c r="C12" s="6" t="n">
        <v>1968000</v>
      </c>
    </row>
    <row r="13" spans="1:3">
      <c r="A13" s="4" t="s">
        <v>46</v>
      </c>
      <c r="B13" s="6" t="n">
        <v>22000</v>
      </c>
      <c r="C13" s="6" t="n">
        <v>292000</v>
      </c>
    </row>
    <row r="14" spans="1:3">
      <c r="A14" s="4" t="s">
        <v>47</v>
      </c>
      <c r="B14" s="6" t="n">
        <v>819000</v>
      </c>
      <c r="C14" s="6" t="n">
        <v>1147000</v>
      </c>
    </row>
    <row r="15" spans="1:3">
      <c r="A15" s="4" t="s">
        <v>48</v>
      </c>
      <c r="B15" s="6" t="n">
        <v>3413000</v>
      </c>
      <c r="C15" s="6" t="n">
        <v>3407000</v>
      </c>
    </row>
    <row r="16" spans="1:3">
      <c r="A16" s="3" t="s">
        <v>49</v>
      </c>
    </row>
    <row r="17" spans="1:3">
      <c r="A17" s="4" t="s">
        <v>50</v>
      </c>
      <c r="B17" s="6" t="n">
        <v>323000</v>
      </c>
      <c r="C17" s="6" t="n">
        <v>95000</v>
      </c>
    </row>
    <row r="18" spans="1:3">
      <c r="A18" s="4" t="s">
        <v>51</v>
      </c>
      <c r="B18" s="6" t="n">
        <v>414467000</v>
      </c>
      <c r="C18" s="6" t="n">
        <v>401842000</v>
      </c>
    </row>
    <row r="19" spans="1:3">
      <c r="A19" s="4" t="s">
        <v>52</v>
      </c>
      <c r="B19" s="6" t="n">
        <v>-406316000</v>
      </c>
      <c r="C19" s="6" t="n">
        <v>-394206000</v>
      </c>
    </row>
    <row r="20" spans="1:3">
      <c r="A20" s="4" t="s">
        <v>53</v>
      </c>
      <c r="B20" s="6" t="n">
        <v>8474000</v>
      </c>
      <c r="C20" s="6" t="n">
        <v>7731000</v>
      </c>
    </row>
    <row r="21" spans="1:3">
      <c r="A21" s="4" t="s">
        <v>54</v>
      </c>
      <c r="B21" s="7" t="n">
        <v>11887000</v>
      </c>
      <c r="C21" s="7" t="n">
        <v>111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51</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4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9</v>
      </c>
    </row>
    <row r="4" spans="1:2">
      <c r="A4" s="4" t="s">
        <v>18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5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4</v>
      </c>
    </row>
    <row r="2" spans="1:3">
      <c r="A2" s="3" t="s">
        <v>56</v>
      </c>
    </row>
    <row r="3" spans="1:3">
      <c r="A3" s="4" t="s">
        <v>57</v>
      </c>
      <c r="B3" s="8" t="n">
        <v>0.01</v>
      </c>
      <c r="C3" s="8" t="n">
        <v>0.01</v>
      </c>
    </row>
    <row r="4" spans="1:3">
      <c r="A4" s="4" t="s">
        <v>58</v>
      </c>
      <c r="B4" s="6" t="n">
        <v>217000000</v>
      </c>
      <c r="C4" s="6" t="n">
        <v>67000000</v>
      </c>
    </row>
    <row r="5" spans="1:3">
      <c r="A5" s="4" t="s">
        <v>59</v>
      </c>
      <c r="B5" s="6" t="n">
        <v>32294008</v>
      </c>
      <c r="C5" s="6" t="n">
        <v>9948928</v>
      </c>
    </row>
    <row r="6" spans="1:3">
      <c r="A6" s="4" t="s">
        <v>60</v>
      </c>
      <c r="B6" s="6" t="n">
        <v>32294008</v>
      </c>
      <c r="C6" s="6" t="n">
        <v>9498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51</v>
      </c>
      <c r="B1" s="2" t="s">
        <v>252</v>
      </c>
    </row>
    <row r="2" spans="1:2">
      <c r="A2" s="4" t="s">
        <v>253</v>
      </c>
    </row>
    <row r="3" spans="1:2">
      <c r="A3" s="4" t="s">
        <v>254</v>
      </c>
      <c r="B3" s="7"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55</v>
      </c>
      <c r="B1" s="2" t="s">
        <v>1</v>
      </c>
    </row>
    <row r="2" spans="1:4">
      <c r="B2" s="2" t="s">
        <v>2</v>
      </c>
      <c r="C2" s="2" t="s">
        <v>34</v>
      </c>
      <c r="D2" s="2" t="s">
        <v>256</v>
      </c>
    </row>
    <row r="3" spans="1:4">
      <c r="A3" s="3" t="s">
        <v>137</v>
      </c>
    </row>
    <row r="4" spans="1:4">
      <c r="A4" s="4" t="s">
        <v>36</v>
      </c>
      <c r="B4" s="7" t="n">
        <v>8157000</v>
      </c>
      <c r="C4" s="7" t="n">
        <v>5132000</v>
      </c>
      <c r="D4" s="7" t="n">
        <v>5711000</v>
      </c>
    </row>
    <row r="5" spans="1:4">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 customWidth="1" max="5" min="5" width="21"/>
    <col customWidth="1" max="6" min="6" width="21"/>
    <col customWidth="1" max="7" min="7" width="21"/>
    <col customWidth="1" max="8" min="8" width="80"/>
    <col customWidth="1" max="9" min="9" width="37"/>
    <col customWidth="1" max="10" min="10" width="37"/>
    <col customWidth="1" max="11" min="11" width="20"/>
  </cols>
  <sheetData>
    <row r="1" spans="1:11">
      <c r="A1" s="1" t="s">
        <v>259</v>
      </c>
      <c r="B1" s="2" t="s">
        <v>260</v>
      </c>
      <c r="C1" s="2" t="s">
        <v>261</v>
      </c>
      <c r="D1" s="2" t="s">
        <v>262</v>
      </c>
      <c r="E1" s="2" t="s">
        <v>263</v>
      </c>
      <c r="F1" s="2" t="s">
        <v>264</v>
      </c>
      <c r="G1" s="2" t="s">
        <v>265</v>
      </c>
      <c r="H1" s="2" t="s">
        <v>266</v>
      </c>
      <c r="I1" s="2" t="s">
        <v>267</v>
      </c>
      <c r="J1" s="2" t="s">
        <v>267</v>
      </c>
      <c r="K1" s="2" t="s">
        <v>268</v>
      </c>
    </row>
    <row r="2" spans="1:11">
      <c r="A2" s="4" t="s">
        <v>269</v>
      </c>
      <c r="J2" s="7" t="n">
        <v>0</v>
      </c>
    </row>
    <row r="3" spans="1:11">
      <c r="A3" s="4" t="s">
        <v>270</v>
      </c>
      <c r="B3" s="7" t="n">
        <v>3000000</v>
      </c>
      <c r="C3" s="7" t="n">
        <v>4000000</v>
      </c>
    </row>
    <row r="4" spans="1:11">
      <c r="A4" s="4" t="s">
        <v>271</v>
      </c>
      <c r="H4" s="4" t="s">
        <v>272</v>
      </c>
    </row>
    <row r="5" spans="1:11">
      <c r="A5" s="4" t="s">
        <v>273</v>
      </c>
      <c r="D5" s="6" t="n">
        <v>10</v>
      </c>
    </row>
    <row r="6" spans="1:11">
      <c r="A6" s="4" t="s">
        <v>274</v>
      </c>
      <c r="D6" s="8" t="n">
        <v>0.01</v>
      </c>
      <c r="H6" s="8" t="n">
        <v>0.01</v>
      </c>
      <c r="I6" s="8" t="n">
        <v>0.01</v>
      </c>
      <c r="J6" s="8" t="n">
        <v>0.01</v>
      </c>
    </row>
    <row r="7" spans="1:11">
      <c r="A7" s="4" t="s">
        <v>275</v>
      </c>
      <c r="D7" s="6" t="n">
        <v>67000000</v>
      </c>
      <c r="H7" s="6" t="n">
        <v>217000000</v>
      </c>
      <c r="I7" s="6" t="n">
        <v>67000000</v>
      </c>
      <c r="J7" s="6" t="n">
        <v>67000000</v>
      </c>
      <c r="K7" s="6" t="n">
        <v>670000000</v>
      </c>
    </row>
    <row r="8" spans="1:11">
      <c r="A8" s="4" t="s">
        <v>276</v>
      </c>
    </row>
    <row r="9" spans="1:11">
      <c r="A9" s="4" t="s">
        <v>277</v>
      </c>
      <c r="H9" s="7" t="n">
        <v>1700000</v>
      </c>
      <c r="I9" s="7" t="n">
        <v>2100000</v>
      </c>
      <c r="J9" s="7" t="n">
        <v>2100000</v>
      </c>
    </row>
    <row r="10" spans="1:11">
      <c r="A10" s="4" t="s">
        <v>278</v>
      </c>
    </row>
    <row r="11" spans="1:11">
      <c r="A11" s="4" t="s">
        <v>279</v>
      </c>
      <c r="E11" s="7" t="n">
        <v>1200000</v>
      </c>
      <c r="F11" s="7" t="n">
        <v>2000000</v>
      </c>
    </row>
    <row r="12" spans="1:11">
      <c r="A12" s="4" t="s">
        <v>280</v>
      </c>
    </row>
    <row r="13" spans="1:11">
      <c r="A13" s="4" t="s">
        <v>269</v>
      </c>
      <c r="H13" s="7" t="n">
        <v>0</v>
      </c>
    </row>
    <row r="14" spans="1:11">
      <c r="A14" s="4" t="s">
        <v>281</v>
      </c>
      <c r="H14" s="4" t="s">
        <v>282</v>
      </c>
    </row>
    <row r="15" spans="1:11">
      <c r="A15" s="4" t="s">
        <v>283</v>
      </c>
      <c r="G15" s="7" t="n">
        <v>2800000</v>
      </c>
    </row>
    <row r="16" spans="1:11">
      <c r="A16" s="4" t="s">
        <v>284</v>
      </c>
    </row>
    <row r="17" spans="1:11">
      <c r="A17" s="4" t="s">
        <v>283</v>
      </c>
      <c r="G17" s="6" t="n">
        <v>1900000</v>
      </c>
    </row>
    <row r="18" spans="1:11">
      <c r="A18" s="4" t="s">
        <v>285</v>
      </c>
    </row>
    <row r="19" spans="1:11">
      <c r="A19" s="4" t="s">
        <v>286</v>
      </c>
      <c r="G19" s="6" t="n">
        <v>5800000</v>
      </c>
      <c r="H19" s="7" t="n">
        <v>1900000</v>
      </c>
      <c r="I19" s="6" t="n">
        <v>5800000</v>
      </c>
    </row>
    <row r="20" spans="1:11">
      <c r="A20" s="4" t="s">
        <v>287</v>
      </c>
      <c r="G20" s="7" t="n">
        <v>-1300000</v>
      </c>
      <c r="H20" s="6" t="n">
        <v>-328000</v>
      </c>
      <c r="I20" s="7" t="n">
        <v>1300000</v>
      </c>
    </row>
    <row r="21" spans="1:11">
      <c r="A21" s="4" t="s">
        <v>288</v>
      </c>
    </row>
    <row r="22" spans="1:11">
      <c r="A22" s="4" t="s">
        <v>289</v>
      </c>
      <c r="H22" s="6" t="n">
        <v>493000</v>
      </c>
    </row>
    <row r="23" spans="1:11">
      <c r="A23" s="4" t="s">
        <v>290</v>
      </c>
      <c r="H23" s="7" t="n">
        <v>24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7</v>
      </c>
      <c r="B8" s="4" t="s">
        <v>298</v>
      </c>
    </row>
    <row r="9" spans="1:2">
      <c r="A9" s="4" t="s">
        <v>299</v>
      </c>
    </row>
    <row r="10" spans="1:2">
      <c r="A10" s="3" t="s">
        <v>293</v>
      </c>
    </row>
    <row r="11" spans="1:2">
      <c r="A11" s="4" t="s">
        <v>297</v>
      </c>
      <c r="B11" s="4" t="s">
        <v>300</v>
      </c>
    </row>
    <row r="12" spans="1:2">
      <c r="A12" s="4" t="s">
        <v>301</v>
      </c>
    </row>
    <row r="13" spans="1:2">
      <c r="A13" s="3" t="s">
        <v>293</v>
      </c>
    </row>
    <row r="14" spans="1:2">
      <c r="A14" s="4" t="s">
        <v>297</v>
      </c>
      <c r="B14" s="4" t="s">
        <v>302</v>
      </c>
    </row>
    <row r="15" spans="1:2">
      <c r="A15" s="4" t="s">
        <v>303</v>
      </c>
    </row>
    <row r="16" spans="1:2">
      <c r="A16" s="3" t="s">
        <v>293</v>
      </c>
    </row>
    <row r="17" spans="1:2">
      <c r="A17" s="4" t="s">
        <v>297</v>
      </c>
      <c r="B1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4</v>
      </c>
    </row>
    <row r="2" spans="1:3">
      <c r="A2" s="3" t="s">
        <v>140</v>
      </c>
    </row>
    <row r="3" spans="1:3">
      <c r="A3" s="4" t="s">
        <v>305</v>
      </c>
      <c r="B3" s="7" t="n">
        <v>31000</v>
      </c>
    </row>
    <row r="4" spans="1:3">
      <c r="A4" s="4" t="s">
        <v>306</v>
      </c>
      <c r="B4" s="6" t="n">
        <v>31000</v>
      </c>
    </row>
    <row r="5" spans="1:3">
      <c r="A5" s="4" t="s">
        <v>307</v>
      </c>
      <c r="B5" s="6" t="n">
        <v>31000</v>
      </c>
    </row>
    <row r="6" spans="1:3">
      <c r="A6" s="4" t="s">
        <v>308</v>
      </c>
      <c r="B6" s="6" t="n">
        <v>31000</v>
      </c>
    </row>
    <row r="7" spans="1:3">
      <c r="A7" s="4" t="s">
        <v>309</v>
      </c>
      <c r="B7" s="6" t="n">
        <v>31000</v>
      </c>
    </row>
    <row r="8" spans="1:3">
      <c r="A8" s="4" t="s">
        <v>310</v>
      </c>
      <c r="B8" s="6" t="n">
        <v>90000</v>
      </c>
    </row>
    <row r="9" spans="1:3">
      <c r="A9" s="4" t="s">
        <v>311</v>
      </c>
      <c r="B9" s="7" t="n">
        <v>245000</v>
      </c>
      <c r="C9" s="7" t="n">
        <v>27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4</v>
      </c>
    </row>
    <row r="2" spans="1:3">
      <c r="A2" s="3" t="s">
        <v>313</v>
      </c>
    </row>
    <row r="3" spans="1:3">
      <c r="A3" s="4" t="s">
        <v>314</v>
      </c>
      <c r="B3" s="7" t="n">
        <v>22000</v>
      </c>
      <c r="C3" s="7" t="n">
        <v>292000</v>
      </c>
    </row>
    <row r="4" spans="1:3">
      <c r="A4" s="4" t="s">
        <v>315</v>
      </c>
    </row>
    <row r="5" spans="1:3">
      <c r="A5" s="3" t="s">
        <v>313</v>
      </c>
    </row>
    <row r="6" spans="1:3">
      <c r="A6" s="4" t="s">
        <v>314</v>
      </c>
      <c r="B6" s="6" t="n">
        <v>1000</v>
      </c>
      <c r="C6" s="6" t="n">
        <v>32000</v>
      </c>
    </row>
    <row r="7" spans="1:3">
      <c r="A7" s="4" t="s">
        <v>316</v>
      </c>
    </row>
    <row r="8" spans="1:3">
      <c r="A8" s="3" t="s">
        <v>313</v>
      </c>
    </row>
    <row r="9" spans="1:3">
      <c r="A9" s="4" t="s">
        <v>314</v>
      </c>
      <c r="B9" s="6" t="n">
        <v>21000</v>
      </c>
      <c r="C9" s="6" t="n">
        <v>260000</v>
      </c>
    </row>
    <row r="10" spans="1:3">
      <c r="A10" s="4" t="s">
        <v>317</v>
      </c>
    </row>
    <row r="11" spans="1:3">
      <c r="A11" s="3" t="s">
        <v>313</v>
      </c>
    </row>
    <row r="12" spans="1:3">
      <c r="A12" s="4" t="s">
        <v>314</v>
      </c>
      <c r="B12" s="4" t="s">
        <v>318</v>
      </c>
      <c r="C12" s="4" t="s">
        <v>318</v>
      </c>
    </row>
    <row r="13" spans="1:3">
      <c r="A13" s="4" t="s">
        <v>319</v>
      </c>
    </row>
    <row r="14" spans="1:3">
      <c r="A14" s="3" t="s">
        <v>313</v>
      </c>
    </row>
    <row r="15" spans="1:3">
      <c r="A15" s="4" t="s">
        <v>314</v>
      </c>
      <c r="B15" s="4" t="s">
        <v>318</v>
      </c>
      <c r="C15" s="4" t="s">
        <v>318</v>
      </c>
    </row>
    <row r="16" spans="1:3">
      <c r="A16" s="4" t="s">
        <v>320</v>
      </c>
    </row>
    <row r="17" spans="1:3">
      <c r="A17" s="3" t="s">
        <v>313</v>
      </c>
    </row>
    <row r="18" spans="1:3">
      <c r="A18" s="4" t="s">
        <v>314</v>
      </c>
      <c r="B18" s="4" t="s">
        <v>318</v>
      </c>
      <c r="C18" s="4" t="s">
        <v>318</v>
      </c>
    </row>
    <row r="19" spans="1:3">
      <c r="A19" s="4" t="s">
        <v>321</v>
      </c>
    </row>
    <row r="20" spans="1:3">
      <c r="A20" s="3" t="s">
        <v>313</v>
      </c>
    </row>
    <row r="21" spans="1:3">
      <c r="A21" s="4" t="s">
        <v>314</v>
      </c>
      <c r="B21" s="4" t="s">
        <v>318</v>
      </c>
      <c r="C21" s="4" t="s">
        <v>318</v>
      </c>
    </row>
    <row r="22" spans="1:3">
      <c r="A22" s="4" t="s">
        <v>322</v>
      </c>
    </row>
    <row r="23" spans="1:3">
      <c r="A23" s="3" t="s">
        <v>313</v>
      </c>
    </row>
    <row r="24" spans="1:3">
      <c r="A24" s="4" t="s">
        <v>314</v>
      </c>
      <c r="B24" s="4" t="s">
        <v>318</v>
      </c>
      <c r="C24" s="4" t="s">
        <v>318</v>
      </c>
    </row>
    <row r="25" spans="1:3">
      <c r="A25" s="4" t="s">
        <v>323</v>
      </c>
    </row>
    <row r="26" spans="1:3">
      <c r="A26" s="3" t="s">
        <v>313</v>
      </c>
    </row>
    <row r="27" spans="1:3">
      <c r="A27" s="4" t="s">
        <v>314</v>
      </c>
      <c r="B27" s="4" t="s">
        <v>318</v>
      </c>
      <c r="C27" s="4" t="s">
        <v>318</v>
      </c>
    </row>
    <row r="28" spans="1:3">
      <c r="A28" s="4" t="s">
        <v>324</v>
      </c>
    </row>
    <row r="29" spans="1:3">
      <c r="A29" s="3" t="s">
        <v>313</v>
      </c>
    </row>
    <row r="30" spans="1:3">
      <c r="A30" s="4" t="s">
        <v>314</v>
      </c>
      <c r="B30" s="6" t="n">
        <v>22000</v>
      </c>
      <c r="C30" s="6" t="n">
        <v>292000</v>
      </c>
    </row>
    <row r="31" spans="1:3">
      <c r="A31" s="4" t="s">
        <v>325</v>
      </c>
    </row>
    <row r="32" spans="1:3">
      <c r="A32" s="3" t="s">
        <v>313</v>
      </c>
    </row>
    <row r="33" spans="1:3">
      <c r="A33" s="4" t="s">
        <v>314</v>
      </c>
      <c r="B33" s="6" t="n">
        <v>1000</v>
      </c>
      <c r="C33" s="6" t="n">
        <v>32000</v>
      </c>
    </row>
    <row r="34" spans="1:3">
      <c r="A34" s="4" t="s">
        <v>326</v>
      </c>
    </row>
    <row r="35" spans="1:3">
      <c r="A35" s="3" t="s">
        <v>313</v>
      </c>
    </row>
    <row r="36" spans="1:3">
      <c r="A36" s="4" t="s">
        <v>314</v>
      </c>
      <c r="B36" s="7" t="n">
        <v>21000</v>
      </c>
      <c r="C36" s="7" t="n">
        <v>2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7" t="n">
        <v>292000</v>
      </c>
    </row>
    <row r="5" spans="1:2">
      <c r="A5" s="4" t="s">
        <v>331</v>
      </c>
      <c r="B5" s="6" t="n">
        <v>-86000</v>
      </c>
    </row>
    <row r="6" spans="1:2">
      <c r="A6" s="4" t="s">
        <v>332</v>
      </c>
      <c r="B6" s="6" t="n">
        <v>-184000</v>
      </c>
    </row>
    <row r="7" spans="1:2">
      <c r="A7" s="4" t="s">
        <v>330</v>
      </c>
      <c r="B7" s="6" t="n">
        <v>22000</v>
      </c>
    </row>
    <row r="8" spans="1:2">
      <c r="A8" s="4" t="s">
        <v>315</v>
      </c>
    </row>
    <row r="9" spans="1:2">
      <c r="A9" s="3" t="s">
        <v>329</v>
      </c>
    </row>
    <row r="10" spans="1:2">
      <c r="A10" s="4" t="s">
        <v>330</v>
      </c>
      <c r="B10" s="6" t="n">
        <v>32000</v>
      </c>
    </row>
    <row r="11" spans="1:2">
      <c r="A11" s="4" t="s">
        <v>331</v>
      </c>
      <c r="B11" s="6" t="n">
        <v>-31000</v>
      </c>
    </row>
    <row r="12" spans="1:2">
      <c r="A12" s="4" t="s">
        <v>330</v>
      </c>
      <c r="B12" s="6" t="n">
        <v>1000</v>
      </c>
    </row>
    <row r="13" spans="1:2">
      <c r="A13" s="4" t="s">
        <v>316</v>
      </c>
    </row>
    <row r="14" spans="1:2">
      <c r="A14" s="3" t="s">
        <v>329</v>
      </c>
    </row>
    <row r="15" spans="1:2">
      <c r="A15" s="4" t="s">
        <v>330</v>
      </c>
      <c r="B15" s="6" t="n">
        <v>260000</v>
      </c>
    </row>
    <row r="16" spans="1:2">
      <c r="A16" s="4" t="s">
        <v>331</v>
      </c>
      <c r="B16" s="6" t="n">
        <v>-55000</v>
      </c>
    </row>
    <row r="17" spans="1:2">
      <c r="A17" s="4" t="s">
        <v>332</v>
      </c>
      <c r="B17" s="6" t="n">
        <v>-184000</v>
      </c>
    </row>
    <row r="18" spans="1:2">
      <c r="A18" s="4" t="s">
        <v>330</v>
      </c>
      <c r="B18" s="7" t="n">
        <v>2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3</v>
      </c>
      <c r="B1" s="2" t="s">
        <v>1</v>
      </c>
    </row>
    <row r="2" spans="1:3">
      <c r="B2" s="2" t="s">
        <v>2</v>
      </c>
      <c r="C2" s="2" t="s">
        <v>34</v>
      </c>
    </row>
    <row r="3" spans="1:3">
      <c r="A3" s="3" t="s">
        <v>140</v>
      </c>
    </row>
    <row r="4" spans="1:3">
      <c r="A4" s="4" t="s">
        <v>334</v>
      </c>
      <c r="B4" s="7" t="n">
        <v>-55000</v>
      </c>
      <c r="C4" s="7" t="n">
        <v>-152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4</v>
      </c>
    </row>
    <row r="3" spans="1:3">
      <c r="A3" s="3" t="s">
        <v>140</v>
      </c>
    </row>
    <row r="4" spans="1:3">
      <c r="A4" s="4" t="s">
        <v>76</v>
      </c>
      <c r="B4" s="7" t="n">
        <v>-12110000</v>
      </c>
      <c r="C4" s="7" t="n">
        <v>-12838000</v>
      </c>
    </row>
    <row r="5" spans="1:3">
      <c r="A5" s="4" t="s">
        <v>334</v>
      </c>
      <c r="B5" s="6" t="n">
        <v>-55000</v>
      </c>
      <c r="C5" s="6" t="n">
        <v>-1524000</v>
      </c>
    </row>
    <row r="6" spans="1:3">
      <c r="A6" s="4" t="s">
        <v>336</v>
      </c>
      <c r="B6" s="7" t="n">
        <v>-12165000</v>
      </c>
      <c r="C6" s="7" t="n">
        <v>-14362000</v>
      </c>
    </row>
    <row r="7" spans="1:3">
      <c r="A7" s="4" t="s">
        <v>79</v>
      </c>
      <c r="B7" s="6" t="n">
        <v>18980796</v>
      </c>
      <c r="C7" s="6" t="n">
        <v>6387425</v>
      </c>
    </row>
    <row r="8" spans="1:3">
      <c r="A8" s="4" t="s">
        <v>337</v>
      </c>
      <c r="B8" s="8" t="n">
        <v>-0.64</v>
      </c>
      <c r="C8" s="8" t="n">
        <v>-2.01</v>
      </c>
    </row>
    <row r="9" spans="1:3">
      <c r="A9" s="4" t="s">
        <v>338</v>
      </c>
      <c r="B9" s="6" t="n">
        <v>19059895</v>
      </c>
      <c r="C9" s="6" t="n">
        <v>6574117</v>
      </c>
    </row>
    <row r="10" spans="1:3">
      <c r="A10" s="4" t="s">
        <v>80</v>
      </c>
      <c r="B10" s="8" t="n">
        <v>-0.64</v>
      </c>
      <c r="C10" s="8" t="n">
        <v>-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4</v>
      </c>
    </row>
    <row r="3" spans="1:3">
      <c r="A3" s="3" t="s">
        <v>340</v>
      </c>
    </row>
    <row r="4" spans="1:3">
      <c r="A4" s="4" t="s">
        <v>341</v>
      </c>
      <c r="B4" s="6" t="n">
        <v>28111252</v>
      </c>
      <c r="C4" s="6" t="n">
        <v>9340952</v>
      </c>
    </row>
    <row r="5" spans="1:3">
      <c r="A5" s="4" t="s">
        <v>342</v>
      </c>
    </row>
    <row r="6" spans="1:3">
      <c r="A6" s="3" t="s">
        <v>340</v>
      </c>
    </row>
    <row r="7" spans="1:3">
      <c r="A7" s="4" t="s">
        <v>341</v>
      </c>
      <c r="B7" s="6" t="n">
        <v>1150065</v>
      </c>
      <c r="C7" s="6" t="n">
        <v>1115865</v>
      </c>
    </row>
    <row r="8" spans="1:3">
      <c r="A8" s="4" t="s">
        <v>343</v>
      </c>
    </row>
    <row r="9" spans="1:3">
      <c r="A9" s="3" t="s">
        <v>340</v>
      </c>
    </row>
    <row r="10" spans="1:3">
      <c r="A10" s="4" t="s">
        <v>341</v>
      </c>
      <c r="B10" s="6" t="n">
        <v>26961187</v>
      </c>
      <c r="C10" s="6" t="n">
        <v>8225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v>
      </c>
      <c r="B1" s="2" t="s">
        <v>1</v>
      </c>
    </row>
    <row r="2" spans="1:3">
      <c r="B2" s="2" t="s">
        <v>2</v>
      </c>
      <c r="C2" s="2" t="s">
        <v>34</v>
      </c>
    </row>
    <row r="3" spans="1:3">
      <c r="A3" s="3" t="s">
        <v>62</v>
      </c>
    </row>
    <row r="4" spans="1:3">
      <c r="A4" s="4" t="s">
        <v>63</v>
      </c>
      <c r="C4" s="7" t="n">
        <v>115000</v>
      </c>
    </row>
    <row r="5" spans="1:3">
      <c r="A5" s="3" t="s">
        <v>64</v>
      </c>
    </row>
    <row r="6" spans="1:3">
      <c r="A6" s="4" t="s">
        <v>65</v>
      </c>
      <c r="B6" s="7" t="n">
        <v>4892000</v>
      </c>
      <c r="C6" s="6" t="n">
        <v>2881000</v>
      </c>
    </row>
    <row r="7" spans="1:3">
      <c r="A7" s="4" t="s">
        <v>66</v>
      </c>
      <c r="B7" s="6" t="n">
        <v>5702000</v>
      </c>
      <c r="C7" s="6" t="n">
        <v>7590000</v>
      </c>
    </row>
    <row r="8" spans="1:3">
      <c r="A8" s="4" t="s">
        <v>67</v>
      </c>
      <c r="B8" s="6" t="n">
        <v>1930000</v>
      </c>
      <c r="C8" s="6" t="n">
        <v>5800000</v>
      </c>
    </row>
    <row r="9" spans="1:3">
      <c r="A9" s="4" t="s">
        <v>68</v>
      </c>
      <c r="B9" s="6" t="n">
        <v>12524000</v>
      </c>
      <c r="C9" s="6" t="n">
        <v>16271000</v>
      </c>
    </row>
    <row r="10" spans="1:3">
      <c r="A10" s="4" t="s">
        <v>69</v>
      </c>
      <c r="B10" s="6" t="n">
        <v>-12524000</v>
      </c>
      <c r="C10" s="6" t="n">
        <v>-16156000</v>
      </c>
    </row>
    <row r="11" spans="1:3">
      <c r="A11" s="3" t="s">
        <v>70</v>
      </c>
    </row>
    <row r="12" spans="1:3">
      <c r="A12" s="4" t="s">
        <v>71</v>
      </c>
      <c r="B12" s="6" t="n">
        <v>86000</v>
      </c>
      <c r="C12" s="6" t="n">
        <v>2010000</v>
      </c>
    </row>
    <row r="13" spans="1:3">
      <c r="A13" s="4" t="s">
        <v>72</v>
      </c>
      <c r="C13" s="6" t="n">
        <v>6000</v>
      </c>
    </row>
    <row r="14" spans="1:3">
      <c r="A14" s="4" t="s">
        <v>73</v>
      </c>
      <c r="B14" s="6" t="n">
        <v>86000</v>
      </c>
      <c r="C14" s="6" t="n">
        <v>2016000</v>
      </c>
    </row>
    <row r="15" spans="1:3">
      <c r="A15" s="4" t="s">
        <v>74</v>
      </c>
      <c r="B15" s="6" t="n">
        <v>-12438000</v>
      </c>
      <c r="C15" s="6" t="n">
        <v>-14140000</v>
      </c>
    </row>
    <row r="16" spans="1:3">
      <c r="A16" s="4" t="s">
        <v>75</v>
      </c>
      <c r="B16" s="6" t="n">
        <v>328000</v>
      </c>
      <c r="C16" s="6" t="n">
        <v>1302000</v>
      </c>
    </row>
    <row r="17" spans="1:3">
      <c r="A17" s="4" t="s">
        <v>76</v>
      </c>
      <c r="B17" s="7" t="n">
        <v>-12110000</v>
      </c>
      <c r="C17" s="7" t="n">
        <v>-12838000</v>
      </c>
    </row>
    <row r="18" spans="1:3">
      <c r="A18" s="3" t="s">
        <v>77</v>
      </c>
    </row>
    <row r="19" spans="1:3">
      <c r="A19" s="4" t="s">
        <v>78</v>
      </c>
      <c r="B19" s="8" t="n">
        <v>-0.64</v>
      </c>
      <c r="C19" s="8" t="n">
        <v>-2.01</v>
      </c>
    </row>
    <row r="20" spans="1:3">
      <c r="A20" s="4" t="s">
        <v>79</v>
      </c>
      <c r="B20" s="6" t="n">
        <v>18980796</v>
      </c>
      <c r="C20" s="6" t="n">
        <v>6387425</v>
      </c>
    </row>
    <row r="21" spans="1:3">
      <c r="A21" s="4" t="s">
        <v>80</v>
      </c>
      <c r="B21" s="8" t="n">
        <v>-0.64</v>
      </c>
      <c r="C21" s="8" t="n">
        <v>-2.18</v>
      </c>
    </row>
    <row r="22" spans="1:3">
      <c r="A22" s="4" t="s">
        <v>81</v>
      </c>
      <c r="B22" s="6" t="n">
        <v>19059895</v>
      </c>
      <c r="C22" s="6" t="n">
        <v>6574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34</v>
      </c>
    </row>
    <row r="3" spans="1:3">
      <c r="A3" s="3" t="s">
        <v>149</v>
      </c>
    </row>
    <row r="4" spans="1:3">
      <c r="A4" s="4" t="s">
        <v>111</v>
      </c>
      <c r="B4" s="7" t="n">
        <v>358000</v>
      </c>
      <c r="C4" s="7" t="n">
        <v>34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v>
      </c>
    </row>
    <row r="2" spans="1:3">
      <c r="A2" s="4" t="s">
        <v>346</v>
      </c>
      <c r="B2" s="7" t="n">
        <v>2031000</v>
      </c>
      <c r="C2" s="7" t="n">
        <v>1986000</v>
      </c>
    </row>
    <row r="3" spans="1:3">
      <c r="A3" s="4" t="s">
        <v>347</v>
      </c>
      <c r="B3" s="6" t="n">
        <v>-1528000</v>
      </c>
      <c r="C3" s="6" t="n">
        <v>-1170000</v>
      </c>
    </row>
    <row r="4" spans="1:3">
      <c r="A4" s="4" t="s">
        <v>39</v>
      </c>
      <c r="B4" s="6" t="n">
        <v>503000</v>
      </c>
      <c r="C4" s="6" t="n">
        <v>816000</v>
      </c>
    </row>
    <row r="5" spans="1:3">
      <c r="A5" s="4" t="s">
        <v>348</v>
      </c>
    </row>
    <row r="6" spans="1:3">
      <c r="A6" s="4" t="s">
        <v>346</v>
      </c>
      <c r="B6" s="6" t="n">
        <v>1771000</v>
      </c>
      <c r="C6" s="6" t="n">
        <v>1727000</v>
      </c>
    </row>
    <row r="7" spans="1:3">
      <c r="A7" s="4" t="s">
        <v>349</v>
      </c>
    </row>
    <row r="8" spans="1:3">
      <c r="A8" s="4" t="s">
        <v>346</v>
      </c>
      <c r="B8" s="6" t="n">
        <v>72000</v>
      </c>
      <c r="C8" s="6" t="n">
        <v>71000</v>
      </c>
    </row>
    <row r="9" spans="1:3">
      <c r="A9" s="4" t="s">
        <v>292</v>
      </c>
    </row>
    <row r="10" spans="1:3">
      <c r="A10" s="4" t="s">
        <v>346</v>
      </c>
      <c r="B10" s="7" t="n">
        <v>188000</v>
      </c>
      <c r="C10" s="7" t="n">
        <v>18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4</v>
      </c>
    </row>
    <row r="2" spans="1:3">
      <c r="A2" s="3" t="s">
        <v>149</v>
      </c>
    </row>
    <row r="3" spans="1:3">
      <c r="A3" s="4" t="s">
        <v>351</v>
      </c>
      <c r="B3" s="7" t="n">
        <v>729000</v>
      </c>
      <c r="C3" s="7" t="n">
        <v>578000</v>
      </c>
    </row>
    <row r="4" spans="1:3">
      <c r="A4" s="4" t="s">
        <v>352</v>
      </c>
      <c r="B4" s="6" t="n">
        <v>1352000</v>
      </c>
      <c r="C4" s="6" t="n">
        <v>1050000</v>
      </c>
    </row>
    <row r="5" spans="1:3">
      <c r="A5" s="4" t="s">
        <v>353</v>
      </c>
      <c r="B5" s="6" t="n">
        <v>453000</v>
      </c>
      <c r="C5" s="6" t="n">
        <v>302000</v>
      </c>
    </row>
    <row r="6" spans="1:3">
      <c r="A6" s="4" t="s">
        <v>354</v>
      </c>
      <c r="B6" s="6" t="n">
        <v>38000</v>
      </c>
      <c r="C6" s="6" t="n">
        <v>38000</v>
      </c>
    </row>
    <row r="7" spans="1:3">
      <c r="A7" s="4" t="s">
        <v>44</v>
      </c>
      <c r="B7" s="7" t="n">
        <v>2572000</v>
      </c>
      <c r="C7" s="7" t="n">
        <v>196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55</v>
      </c>
      <c r="B1" s="2" t="s">
        <v>356</v>
      </c>
      <c r="C1" s="2" t="s">
        <v>357</v>
      </c>
      <c r="D1" s="2" t="s">
        <v>2</v>
      </c>
      <c r="E1" s="2" t="s">
        <v>34</v>
      </c>
    </row>
    <row r="2" spans="1:5">
      <c r="A2" s="4" t="s">
        <v>358</v>
      </c>
      <c r="D2" s="7" t="n">
        <v>-328000</v>
      </c>
      <c r="E2" s="7" t="n">
        <v>-1302000</v>
      </c>
    </row>
    <row r="3" spans="1:5">
      <c r="A3" s="4" t="s">
        <v>359</v>
      </c>
      <c r="D3" s="7" t="n">
        <v>0</v>
      </c>
      <c r="E3" s="7" t="n">
        <v>0</v>
      </c>
    </row>
    <row r="4" spans="1:5">
      <c r="A4" s="4" t="s">
        <v>360</v>
      </c>
      <c r="D4" s="4" t="s">
        <v>361</v>
      </c>
      <c r="E4" s="4" t="s">
        <v>362</v>
      </c>
    </row>
    <row r="5" spans="1:5">
      <c r="A5" s="4" t="s">
        <v>363</v>
      </c>
      <c r="E5" s="7" t="n">
        <v>26000000</v>
      </c>
    </row>
    <row r="6" spans="1:5">
      <c r="A6" s="4" t="s">
        <v>364</v>
      </c>
      <c r="E6" s="6" t="n">
        <v>0</v>
      </c>
    </row>
    <row r="7" spans="1:5">
      <c r="A7" s="4" t="s">
        <v>365</v>
      </c>
    </row>
    <row r="8" spans="1:5">
      <c r="A8" s="4" t="s">
        <v>360</v>
      </c>
      <c r="B8" s="4" t="s">
        <v>361</v>
      </c>
    </row>
    <row r="9" spans="1:5">
      <c r="A9" s="4" t="s">
        <v>366</v>
      </c>
    </row>
    <row r="10" spans="1:5">
      <c r="A10" s="4" t="s">
        <v>367</v>
      </c>
      <c r="D10" s="4" t="s">
        <v>368</v>
      </c>
    </row>
    <row r="11" spans="1:5">
      <c r="A11" s="4" t="s">
        <v>369</v>
      </c>
    </row>
    <row r="12" spans="1:5">
      <c r="A12" s="4" t="s">
        <v>367</v>
      </c>
      <c r="D12" s="4" t="s">
        <v>370</v>
      </c>
    </row>
    <row r="13" spans="1:5">
      <c r="A13" s="4" t="s">
        <v>285</v>
      </c>
    </row>
    <row r="14" spans="1:5">
      <c r="A14" s="4" t="s">
        <v>287</v>
      </c>
      <c r="C14" s="7" t="n">
        <v>-1300000</v>
      </c>
      <c r="D14" s="7" t="n">
        <v>-328000</v>
      </c>
      <c r="E14" s="6" t="n">
        <v>1300000</v>
      </c>
    </row>
    <row r="15" spans="1:5">
      <c r="A15" s="4" t="s">
        <v>286</v>
      </c>
      <c r="C15" s="7" t="n">
        <v>5800000</v>
      </c>
      <c r="D15" s="6" t="n">
        <v>1900000</v>
      </c>
      <c r="E15" s="6" t="n">
        <v>5800000</v>
      </c>
    </row>
    <row r="16" spans="1:5">
      <c r="A16" s="4" t="s">
        <v>371</v>
      </c>
    </row>
    <row r="17" spans="1:5">
      <c r="A17" s="4" t="s">
        <v>372</v>
      </c>
      <c r="D17" s="6" t="n">
        <v>197100000</v>
      </c>
    </row>
    <row r="18" spans="1:5">
      <c r="A18" s="4" t="s">
        <v>276</v>
      </c>
    </row>
    <row r="19" spans="1:5">
      <c r="A19" s="4" t="s">
        <v>373</v>
      </c>
      <c r="D19" s="6" t="n">
        <v>2500000</v>
      </c>
    </row>
    <row r="20" spans="1:5">
      <c r="A20" s="4" t="s">
        <v>374</v>
      </c>
      <c r="D20" s="6" t="n">
        <v>1700000</v>
      </c>
    </row>
    <row r="21" spans="1:5">
      <c r="A21" s="4" t="s">
        <v>277</v>
      </c>
      <c r="D21" s="6" t="n">
        <v>1700000</v>
      </c>
      <c r="E21" s="7" t="n">
        <v>2100000</v>
      </c>
    </row>
    <row r="22" spans="1:5">
      <c r="A22" s="4" t="s">
        <v>375</v>
      </c>
    </row>
    <row r="23" spans="1:5">
      <c r="A23" s="4" t="s">
        <v>372</v>
      </c>
      <c r="D23" s="6" t="n">
        <v>10</v>
      </c>
    </row>
    <row r="24" spans="1:5">
      <c r="A24" s="4" t="s">
        <v>376</v>
      </c>
    </row>
    <row r="25" spans="1:5">
      <c r="A25" s="4" t="s">
        <v>372</v>
      </c>
      <c r="D25" s="6" t="n">
        <v>900000</v>
      </c>
    </row>
    <row r="26" spans="1:5">
      <c r="A26" s="4" t="s">
        <v>377</v>
      </c>
    </row>
    <row r="27" spans="1:5">
      <c r="A27" s="4" t="s">
        <v>372</v>
      </c>
      <c r="D27" s="6" t="n">
        <v>10300000</v>
      </c>
    </row>
    <row r="28" spans="1:5">
      <c r="A28" s="4" t="s">
        <v>378</v>
      </c>
    </row>
    <row r="29" spans="1:5">
      <c r="A29" s="4" t="s">
        <v>372</v>
      </c>
      <c r="D29" s="6" t="n">
        <v>180500000</v>
      </c>
    </row>
    <row r="30" spans="1:5">
      <c r="A30" s="4" t="s">
        <v>379</v>
      </c>
    </row>
    <row r="31" spans="1:5">
      <c r="A31" s="4" t="s">
        <v>372</v>
      </c>
      <c r="D31" s="7" t="n">
        <v>7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4</v>
      </c>
    </row>
    <row r="3" spans="1:3">
      <c r="A3" s="3" t="s">
        <v>152</v>
      </c>
    </row>
    <row r="4" spans="1:3">
      <c r="A4" s="4" t="s">
        <v>381</v>
      </c>
      <c r="B4" s="7" t="n">
        <v>-7221000</v>
      </c>
      <c r="C4" s="7" t="n">
        <v>-6934000</v>
      </c>
    </row>
    <row r="5" spans="1:3">
      <c r="A5" s="4" t="s">
        <v>382</v>
      </c>
      <c r="B5" s="6" t="n">
        <v>-5217000</v>
      </c>
      <c r="C5" s="6" t="n">
        <v>-7206000</v>
      </c>
    </row>
    <row r="6" spans="1:3">
      <c r="A6" s="4" t="s">
        <v>74</v>
      </c>
      <c r="B6" s="7" t="n">
        <v>-12438000</v>
      </c>
      <c r="C6" s="7" t="n">
        <v>-141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3</v>
      </c>
      <c r="B1" s="2" t="s">
        <v>1</v>
      </c>
    </row>
    <row r="2" spans="1:3">
      <c r="B2" s="2" t="s">
        <v>2</v>
      </c>
      <c r="C2" s="2" t="s">
        <v>34</v>
      </c>
    </row>
    <row r="3" spans="1:3">
      <c r="A3" s="3" t="s">
        <v>384</v>
      </c>
    </row>
    <row r="4" spans="1:3">
      <c r="A4" s="4" t="s">
        <v>382</v>
      </c>
      <c r="B4" s="7" t="n">
        <v>-328000</v>
      </c>
      <c r="C4" s="7" t="n">
        <v>-1302000</v>
      </c>
    </row>
    <row r="5" spans="1:3">
      <c r="A5" s="4" t="s">
        <v>385</v>
      </c>
      <c r="B5" s="6" t="n">
        <v>-328000</v>
      </c>
      <c r="C5" s="6" t="n">
        <v>-1302000</v>
      </c>
    </row>
    <row r="6" spans="1:3">
      <c r="A6" s="4" t="s">
        <v>386</v>
      </c>
      <c r="B6" s="7" t="n">
        <v>-328000</v>
      </c>
      <c r="C6" s="7" t="n">
        <v>-130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34</v>
      </c>
    </row>
    <row r="2" spans="1:3">
      <c r="A2" s="3" t="s">
        <v>388</v>
      </c>
    </row>
    <row r="3" spans="1:3">
      <c r="A3" s="4" t="s">
        <v>389</v>
      </c>
      <c r="B3" s="7" t="n">
        <v>44157000</v>
      </c>
      <c r="C3" s="7" t="n">
        <v>44049000</v>
      </c>
    </row>
    <row r="4" spans="1:3">
      <c r="A4" s="4" t="s">
        <v>390</v>
      </c>
      <c r="B4" s="6" t="n">
        <v>2523000</v>
      </c>
      <c r="C4" s="6" t="n">
        <v>3109000</v>
      </c>
    </row>
    <row r="5" spans="1:3">
      <c r="A5" s="4" t="s">
        <v>101</v>
      </c>
      <c r="B5" s="6" t="n">
        <v>272000</v>
      </c>
      <c r="C5" s="6" t="n">
        <v>188000</v>
      </c>
    </row>
    <row r="6" spans="1:3">
      <c r="A6" s="4" t="s">
        <v>391</v>
      </c>
      <c r="B6" s="6" t="n">
        <v>196000</v>
      </c>
      <c r="C6" s="6" t="n">
        <v>165000</v>
      </c>
    </row>
    <row r="7" spans="1:3">
      <c r="A7" s="4" t="s">
        <v>392</v>
      </c>
      <c r="B7" s="6" t="n">
        <v>47148000</v>
      </c>
      <c r="C7" s="6" t="n">
        <v>47511000</v>
      </c>
    </row>
    <row r="8" spans="1:3">
      <c r="A8" s="4" t="s">
        <v>393</v>
      </c>
      <c r="B8" s="6" t="n">
        <v>-47148000</v>
      </c>
      <c r="C8" s="6" t="n">
        <v>-47511000</v>
      </c>
    </row>
    <row r="9" spans="1:3">
      <c r="A9" s="3" t="s">
        <v>394</v>
      </c>
    </row>
    <row r="10" spans="1:3">
      <c r="A10" s="4" t="s">
        <v>40</v>
      </c>
      <c r="B10" s="6" t="n">
        <v>-819000</v>
      </c>
      <c r="C10" s="6" t="n">
        <v>-1147000</v>
      </c>
    </row>
    <row r="11" spans="1:3">
      <c r="A11" s="4" t="s">
        <v>395</v>
      </c>
      <c r="B11" s="7" t="n">
        <v>-819000</v>
      </c>
      <c r="C11" s="7" t="n">
        <v>-11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4</v>
      </c>
    </row>
    <row r="3" spans="1:3">
      <c r="A3" s="3" t="s">
        <v>152</v>
      </c>
    </row>
    <row r="4" spans="1:3">
      <c r="A4" s="4" t="s">
        <v>360</v>
      </c>
      <c r="B4" s="4" t="s">
        <v>361</v>
      </c>
      <c r="C4" s="4" t="s">
        <v>362</v>
      </c>
    </row>
    <row r="5" spans="1:3">
      <c r="A5" s="4" t="s">
        <v>397</v>
      </c>
      <c r="B5" s="4" t="s">
        <v>398</v>
      </c>
      <c r="C5" s="4" t="s">
        <v>399</v>
      </c>
    </row>
    <row r="6" spans="1:3">
      <c r="A6" s="4" t="s">
        <v>400</v>
      </c>
      <c r="B6" s="4" t="s">
        <v>401</v>
      </c>
      <c r="C6" s="4" t="s">
        <v>402</v>
      </c>
    </row>
    <row r="7" spans="1:3">
      <c r="A7" s="4" t="s">
        <v>101</v>
      </c>
      <c r="B7" s="4" t="s">
        <v>403</v>
      </c>
      <c r="C7" s="4" t="s">
        <v>404</v>
      </c>
    </row>
    <row r="8" spans="1:3">
      <c r="A8" s="4" t="s">
        <v>405</v>
      </c>
      <c r="B8" s="4" t="s">
        <v>401</v>
      </c>
      <c r="C8" s="4" t="s">
        <v>406</v>
      </c>
    </row>
    <row r="9" spans="1:3">
      <c r="A9" s="4" t="s">
        <v>407</v>
      </c>
      <c r="B9" s="4" t="s">
        <v>408</v>
      </c>
      <c r="C9" s="4" t="s">
        <v>409</v>
      </c>
    </row>
    <row r="10" spans="1:3">
      <c r="A10" s="4" t="s">
        <v>410</v>
      </c>
      <c r="B10" s="4" t="s">
        <v>411</v>
      </c>
    </row>
    <row r="11" spans="1:3">
      <c r="A11" s="4" t="s">
        <v>412</v>
      </c>
      <c r="B11" s="4" t="s">
        <v>403</v>
      </c>
      <c r="C11" s="4" t="s">
        <v>413</v>
      </c>
    </row>
    <row r="12" spans="1:3">
      <c r="A12" s="4" t="s">
        <v>414</v>
      </c>
      <c r="B12" s="4" t="s">
        <v>415</v>
      </c>
    </row>
    <row r="13" spans="1:3">
      <c r="A13" s="4" t="s">
        <v>416</v>
      </c>
      <c r="B13" s="4" t="s">
        <v>417</v>
      </c>
      <c r="C13" s="4" t="s">
        <v>418</v>
      </c>
    </row>
    <row r="14" spans="1:3">
      <c r="A14" s="4" t="s">
        <v>419</v>
      </c>
      <c r="B14" s="4" t="s">
        <v>420</v>
      </c>
      <c r="C14" s="4" t="s">
        <v>421</v>
      </c>
    </row>
    <row r="15" spans="1:3">
      <c r="A15" s="4" t="s">
        <v>422</v>
      </c>
      <c r="B15" s="4" t="s">
        <v>423</v>
      </c>
      <c r="C15" s="4" t="s">
        <v>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5</v>
      </c>
      <c r="B1" s="2" t="s">
        <v>1</v>
      </c>
    </row>
    <row r="2" spans="1:3">
      <c r="B2" s="2" t="s">
        <v>2</v>
      </c>
      <c r="C2" s="2" t="s">
        <v>34</v>
      </c>
    </row>
    <row r="3" spans="1:3">
      <c r="A3" s="4" t="s">
        <v>426</v>
      </c>
      <c r="B3" s="7" t="n">
        <v>210000</v>
      </c>
      <c r="C3" s="7" t="n">
        <v>208000</v>
      </c>
    </row>
    <row r="4" spans="1:3">
      <c r="A4" s="4" t="s">
        <v>427</v>
      </c>
      <c r="B4" s="7" t="n">
        <v>293000</v>
      </c>
    </row>
    <row r="5" spans="1:3">
      <c r="A5" s="4" t="s">
        <v>428</v>
      </c>
    </row>
    <row r="6" spans="1:3">
      <c r="A6" s="4" t="s">
        <v>429</v>
      </c>
      <c r="B6" s="4" t="s">
        <v>430</v>
      </c>
    </row>
    <row r="7" spans="1:3">
      <c r="A7" s="4" t="s">
        <v>431</v>
      </c>
    </row>
    <row r="8" spans="1:3">
      <c r="A8" s="4" t="s">
        <v>432</v>
      </c>
      <c r="B8" s="7" t="n">
        <v>5000</v>
      </c>
    </row>
    <row r="9" spans="1:3">
      <c r="A9" s="4" t="s">
        <v>433</v>
      </c>
    </row>
    <row r="10" spans="1:3">
      <c r="A10" s="4" t="s">
        <v>429</v>
      </c>
      <c r="B10" s="4" t="s">
        <v>434</v>
      </c>
    </row>
    <row r="11" spans="1:3">
      <c r="A11" s="4" t="s">
        <v>435</v>
      </c>
    </row>
    <row r="12" spans="1:3">
      <c r="A12" s="4" t="s">
        <v>432</v>
      </c>
      <c r="B12" s="7" t="n">
        <v>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328</v>
      </c>
    </row>
    <row r="2" spans="1:2">
      <c r="A2" s="3" t="s">
        <v>155</v>
      </c>
    </row>
    <row r="3" spans="1:2">
      <c r="A3" s="4" t="s">
        <v>305</v>
      </c>
      <c r="B3" s="7" t="n">
        <v>81000</v>
      </c>
    </row>
    <row r="4" spans="1:2">
      <c r="A4" s="4" t="s">
        <v>306</v>
      </c>
      <c r="B4" s="6" t="n">
        <v>67000</v>
      </c>
    </row>
    <row r="5" spans="1:2">
      <c r="A5" s="4" t="s">
        <v>307</v>
      </c>
      <c r="B5" s="6" t="n">
        <v>67000</v>
      </c>
    </row>
    <row r="6" spans="1:2">
      <c r="A6" s="4" t="s">
        <v>308</v>
      </c>
      <c r="B6" s="6" t="n">
        <v>67000</v>
      </c>
    </row>
    <row r="7" spans="1:2">
      <c r="A7" s="4" t="s">
        <v>309</v>
      </c>
      <c r="B7" s="6" t="n">
        <v>11000</v>
      </c>
    </row>
    <row r="8" spans="1:2">
      <c r="A8" s="4" t="s">
        <v>437</v>
      </c>
      <c r="B8" s="7" t="n">
        <v>2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2</v>
      </c>
      <c r="B1" s="2" t="s">
        <v>83</v>
      </c>
      <c r="C1" s="2" t="s">
        <v>84</v>
      </c>
      <c r="D1" s="2" t="s">
        <v>85</v>
      </c>
      <c r="E1" s="2" t="s">
        <v>86</v>
      </c>
    </row>
    <row r="2" spans="1:5">
      <c r="A2" s="4" t="s">
        <v>87</v>
      </c>
      <c r="B2" s="7" t="n">
        <v>16000</v>
      </c>
      <c r="C2" s="7" t="n">
        <v>391067000</v>
      </c>
      <c r="D2" s="7" t="n">
        <v>-381360000</v>
      </c>
      <c r="E2" s="7" t="n">
        <v>9723000</v>
      </c>
    </row>
    <row r="3" spans="1:5">
      <c r="A3" s="4" t="s">
        <v>88</v>
      </c>
      <c r="B3" s="6" t="n">
        <v>1648751</v>
      </c>
    </row>
    <row r="4" spans="1:5">
      <c r="A4" s="4" t="s">
        <v>89</v>
      </c>
      <c r="C4" s="6" t="n">
        <v>8000</v>
      </c>
      <c r="D4" s="6" t="n">
        <v>-8000</v>
      </c>
    </row>
    <row r="5" spans="1:5">
      <c r="A5" s="4" t="s">
        <v>90</v>
      </c>
      <c r="B5" s="7" t="n">
        <v>71000</v>
      </c>
      <c r="C5" s="6" t="n">
        <v>9282000</v>
      </c>
      <c r="E5" s="6" t="n">
        <v>9353000</v>
      </c>
    </row>
    <row r="6" spans="1:5">
      <c r="A6" s="4" t="s">
        <v>91</v>
      </c>
      <c r="B6" s="6" t="n">
        <v>7067419</v>
      </c>
    </row>
    <row r="7" spans="1:5">
      <c r="A7" s="4" t="s">
        <v>92</v>
      </c>
      <c r="B7" s="7" t="n">
        <v>2000</v>
      </c>
      <c r="C7" s="6" t="n">
        <v>128000</v>
      </c>
      <c r="E7" s="6" t="n">
        <v>130000</v>
      </c>
    </row>
    <row r="8" spans="1:5">
      <c r="A8" s="4" t="s">
        <v>93</v>
      </c>
      <c r="B8" s="6" t="n">
        <v>226664</v>
      </c>
    </row>
    <row r="9" spans="1:5">
      <c r="A9" s="4" t="s">
        <v>94</v>
      </c>
      <c r="C9" s="6" t="n">
        <v>119000</v>
      </c>
      <c r="E9" s="6" t="n">
        <v>119000</v>
      </c>
    </row>
    <row r="10" spans="1:5">
      <c r="A10" s="4" t="s">
        <v>95</v>
      </c>
      <c r="B10" s="7" t="n">
        <v>1000</v>
      </c>
      <c r="C10" s="6" t="n">
        <v>21000</v>
      </c>
      <c r="E10" s="6" t="n">
        <v>22000</v>
      </c>
    </row>
    <row r="11" spans="1:5">
      <c r="A11" s="4" t="s">
        <v>96</v>
      </c>
      <c r="B11" s="6" t="n">
        <v>28684</v>
      </c>
    </row>
    <row r="12" spans="1:5">
      <c r="A12" s="4" t="s">
        <v>97</v>
      </c>
      <c r="B12" s="7" t="n">
        <v>5000</v>
      </c>
      <c r="C12" s="6" t="n">
        <v>514000</v>
      </c>
      <c r="E12" s="6" t="n">
        <v>519000</v>
      </c>
    </row>
    <row r="13" spans="1:5">
      <c r="A13" s="4" t="s">
        <v>98</v>
      </c>
      <c r="B13" s="6" t="n">
        <v>523210</v>
      </c>
    </row>
    <row r="14" spans="1:5">
      <c r="A14" s="4" t="s">
        <v>99</v>
      </c>
      <c r="C14" s="6" t="n">
        <v>3000</v>
      </c>
      <c r="E14" s="6" t="n">
        <v>3000</v>
      </c>
    </row>
    <row r="15" spans="1:5">
      <c r="A15" s="4" t="s">
        <v>100</v>
      </c>
      <c r="B15" s="6" t="n">
        <v>4200</v>
      </c>
    </row>
    <row r="16" spans="1:5">
      <c r="A16" s="4" t="s">
        <v>101</v>
      </c>
      <c r="C16" s="6" t="n">
        <v>700000</v>
      </c>
      <c r="E16" s="6" t="n">
        <v>700000</v>
      </c>
    </row>
    <row r="17" spans="1:5">
      <c r="A17" s="4" t="s">
        <v>76</v>
      </c>
      <c r="D17" s="6" t="n">
        <v>-12838000</v>
      </c>
      <c r="E17" s="6" t="n">
        <v>-12838000</v>
      </c>
    </row>
    <row r="18" spans="1:5">
      <c r="A18" s="4" t="s">
        <v>102</v>
      </c>
      <c r="B18" s="7" t="n">
        <v>95000</v>
      </c>
      <c r="C18" s="6" t="n">
        <v>401842000</v>
      </c>
      <c r="D18" s="6" t="n">
        <v>-394206000</v>
      </c>
      <c r="E18" s="6" t="n">
        <v>7731000</v>
      </c>
    </row>
    <row r="19" spans="1:5">
      <c r="A19" s="4" t="s">
        <v>103</v>
      </c>
      <c r="B19" s="6" t="n">
        <v>9498928</v>
      </c>
    </row>
    <row r="20" spans="1:5">
      <c r="A20" s="4" t="s">
        <v>104</v>
      </c>
      <c r="B20" s="7" t="n">
        <v>67000</v>
      </c>
      <c r="C20" s="6" t="n">
        <v>6091000</v>
      </c>
      <c r="E20" s="6" t="n">
        <v>6158000</v>
      </c>
    </row>
    <row r="21" spans="1:5">
      <c r="A21" s="4" t="s">
        <v>105</v>
      </c>
      <c r="B21" s="6" t="n">
        <v>6743640</v>
      </c>
    </row>
    <row r="22" spans="1:5">
      <c r="A22" s="4" t="s">
        <v>90</v>
      </c>
      <c r="B22" s="7" t="n">
        <v>159000</v>
      </c>
      <c r="C22" s="6" t="n">
        <v>5671000</v>
      </c>
      <c r="E22" s="6" t="n">
        <v>5830000</v>
      </c>
    </row>
    <row r="23" spans="1:5">
      <c r="A23" s="4" t="s">
        <v>91</v>
      </c>
      <c r="B23" s="6" t="n">
        <v>15825000</v>
      </c>
    </row>
    <row r="24" spans="1:5">
      <c r="A24" s="4" t="s">
        <v>92</v>
      </c>
      <c r="B24" s="7" t="n">
        <v>2000</v>
      </c>
      <c r="C24" s="6" t="n">
        <v>196000</v>
      </c>
      <c r="E24" s="6" t="n">
        <v>198000</v>
      </c>
    </row>
    <row r="25" spans="1:5">
      <c r="A25" s="4" t="s">
        <v>93</v>
      </c>
      <c r="B25" s="6" t="n">
        <v>217400</v>
      </c>
    </row>
    <row r="26" spans="1:5">
      <c r="A26" s="4" t="s">
        <v>94</v>
      </c>
      <c r="C26" s="6" t="n">
        <v>184000</v>
      </c>
      <c r="E26" s="6" t="n">
        <v>184000</v>
      </c>
    </row>
    <row r="27" spans="1:5">
      <c r="A27" s="4" t="s">
        <v>99</v>
      </c>
      <c r="C27" s="6" t="n">
        <v>5000</v>
      </c>
      <c r="E27" s="6" t="n">
        <v>5000</v>
      </c>
    </row>
    <row r="28" spans="1:5">
      <c r="A28" s="4" t="s">
        <v>100</v>
      </c>
      <c r="B28" s="6" t="n">
        <v>9040</v>
      </c>
    </row>
    <row r="29" spans="1:5">
      <c r="A29" s="4" t="s">
        <v>101</v>
      </c>
      <c r="C29" s="6" t="n">
        <v>478000</v>
      </c>
      <c r="E29" s="6" t="n">
        <v>478000</v>
      </c>
    </row>
    <row r="30" spans="1:5">
      <c r="A30" s="4" t="s">
        <v>76</v>
      </c>
      <c r="D30" s="6" t="n">
        <v>-12110000</v>
      </c>
      <c r="E30" s="6" t="n">
        <v>-12110000</v>
      </c>
    </row>
    <row r="31" spans="1:5">
      <c r="A31" s="4" t="s">
        <v>106</v>
      </c>
      <c r="B31" s="7" t="n">
        <v>323000</v>
      </c>
      <c r="C31" s="7" t="n">
        <v>414467000</v>
      </c>
      <c r="D31" s="7" t="n">
        <v>-406316000</v>
      </c>
      <c r="E31" s="7" t="n">
        <v>8474000</v>
      </c>
    </row>
    <row r="32" spans="1:5">
      <c r="A32" s="4" t="s">
        <v>107</v>
      </c>
      <c r="B32" s="6" t="n">
        <v>32294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38</v>
      </c>
      <c r="B1" s="2" t="s">
        <v>439</v>
      </c>
      <c r="C1" s="2" t="s">
        <v>440</v>
      </c>
      <c r="D1" s="2" t="s">
        <v>441</v>
      </c>
      <c r="E1" s="2" t="s">
        <v>442</v>
      </c>
      <c r="F1" s="2" t="s">
        <v>443</v>
      </c>
      <c r="G1" s="2" t="s">
        <v>444</v>
      </c>
      <c r="H1" s="2" t="s">
        <v>2</v>
      </c>
      <c r="I1" s="2" t="s">
        <v>34</v>
      </c>
    </row>
    <row r="2" spans="1:9">
      <c r="A2" s="3" t="s">
        <v>445</v>
      </c>
    </row>
    <row r="3" spans="1:9">
      <c r="A3" s="4" t="s">
        <v>446</v>
      </c>
      <c r="D3" s="6" t="n">
        <v>2743640</v>
      </c>
      <c r="E3" s="6" t="n">
        <v>4000000</v>
      </c>
    </row>
    <row r="4" spans="1:9">
      <c r="A4" s="4" t="s">
        <v>447</v>
      </c>
      <c r="D4" s="8" t="n">
        <v>1.1</v>
      </c>
      <c r="E4" s="7" t="n">
        <v>1</v>
      </c>
    </row>
    <row r="5" spans="1:9">
      <c r="A5" s="4" t="s">
        <v>448</v>
      </c>
      <c r="D5" s="7" t="n">
        <v>2800000</v>
      </c>
      <c r="E5" s="7" t="n">
        <v>3400000</v>
      </c>
      <c r="H5" s="7" t="n">
        <v>12248000</v>
      </c>
      <c r="I5" s="7" t="n">
        <v>9353000</v>
      </c>
    </row>
    <row r="6" spans="1:9">
      <c r="A6" s="4" t="s">
        <v>270</v>
      </c>
      <c r="D6" s="7" t="n">
        <v>3000000</v>
      </c>
      <c r="E6" s="7" t="n">
        <v>4000000</v>
      </c>
    </row>
    <row r="7" spans="1:9">
      <c r="A7" s="4" t="s">
        <v>449</v>
      </c>
      <c r="I7" s="7" t="n">
        <v>519000</v>
      </c>
    </row>
    <row r="8" spans="1:9">
      <c r="A8" s="4" t="s">
        <v>450</v>
      </c>
      <c r="H8" s="8" t="n">
        <v>0.21</v>
      </c>
    </row>
    <row r="9" spans="1:9">
      <c r="A9" s="4" t="s">
        <v>92</v>
      </c>
      <c r="H9" s="6" t="n">
        <v>217400</v>
      </c>
      <c r="I9" s="6" t="n">
        <v>226664</v>
      </c>
    </row>
    <row r="10" spans="1:9">
      <c r="A10" s="4" t="s">
        <v>123</v>
      </c>
      <c r="H10" s="7" t="n">
        <v>198000</v>
      </c>
      <c r="I10" s="7" t="n">
        <v>130000</v>
      </c>
    </row>
    <row r="11" spans="1:9">
      <c r="A11" s="4" t="s">
        <v>451</v>
      </c>
      <c r="H11" s="6" t="n">
        <v>28331</v>
      </c>
      <c r="I11" s="6" t="n">
        <v>17683</v>
      </c>
    </row>
    <row r="12" spans="1:9">
      <c r="A12" s="4" t="s">
        <v>452</v>
      </c>
    </row>
    <row r="13" spans="1:9">
      <c r="A13" s="3" t="s">
        <v>445</v>
      </c>
    </row>
    <row r="14" spans="1:9">
      <c r="A14" s="4" t="s">
        <v>453</v>
      </c>
      <c r="H14" s="8" t="n">
        <v>1.08</v>
      </c>
    </row>
    <row r="15" spans="1:9">
      <c r="A15" s="4" t="s">
        <v>454</v>
      </c>
    </row>
    <row r="16" spans="1:9">
      <c r="A16" s="3" t="s">
        <v>445</v>
      </c>
    </row>
    <row r="17" spans="1:9">
      <c r="A17" s="4" t="s">
        <v>455</v>
      </c>
      <c r="H17" s="7" t="n">
        <v>10</v>
      </c>
    </row>
    <row r="18" spans="1:9">
      <c r="A18" s="4" t="s">
        <v>456</v>
      </c>
    </row>
    <row r="19" spans="1:9">
      <c r="A19" s="3" t="s">
        <v>445</v>
      </c>
    </row>
    <row r="20" spans="1:9">
      <c r="A20" s="4" t="s">
        <v>457</v>
      </c>
      <c r="C20" s="6" t="n">
        <v>523210</v>
      </c>
    </row>
    <row r="21" spans="1:9">
      <c r="A21" s="4" t="s">
        <v>449</v>
      </c>
      <c r="F21" s="7" t="n">
        <v>519000</v>
      </c>
    </row>
    <row r="22" spans="1:9">
      <c r="A22" s="4" t="s">
        <v>450</v>
      </c>
      <c r="F22" s="8" t="n">
        <v>0.99</v>
      </c>
    </row>
    <row r="23" spans="1:9">
      <c r="A23" s="4" t="s">
        <v>458</v>
      </c>
    </row>
    <row r="24" spans="1:9">
      <c r="A24" s="3" t="s">
        <v>445</v>
      </c>
    </row>
    <row r="25" spans="1:9">
      <c r="A25" s="4" t="s">
        <v>459</v>
      </c>
      <c r="I25" s="7" t="n">
        <v>519000</v>
      </c>
    </row>
    <row r="26" spans="1:9">
      <c r="A26" s="4" t="s">
        <v>83</v>
      </c>
    </row>
    <row r="27" spans="1:9">
      <c r="A27" s="3" t="s">
        <v>445</v>
      </c>
    </row>
    <row r="28" spans="1:9">
      <c r="A28" s="4" t="s">
        <v>457</v>
      </c>
      <c r="I28" s="6" t="n">
        <v>523210</v>
      </c>
    </row>
    <row r="29" spans="1:9">
      <c r="A29" s="4" t="s">
        <v>449</v>
      </c>
      <c r="I29" s="7" t="n">
        <v>5000</v>
      </c>
    </row>
    <row r="30" spans="1:9">
      <c r="A30" s="4" t="s">
        <v>460</v>
      </c>
    </row>
    <row r="31" spans="1:9">
      <c r="A31" s="3" t="s">
        <v>445</v>
      </c>
    </row>
    <row r="32" spans="1:9">
      <c r="A32" s="4" t="s">
        <v>446</v>
      </c>
      <c r="B32" s="6" t="n">
        <v>14875000</v>
      </c>
      <c r="G32" s="6" t="n">
        <v>2584085</v>
      </c>
    </row>
    <row r="33" spans="1:9">
      <c r="A33" s="4" t="s">
        <v>448</v>
      </c>
      <c r="B33" s="7" t="n">
        <v>5800000</v>
      </c>
      <c r="G33" s="7" t="n">
        <v>9400000</v>
      </c>
    </row>
    <row r="34" spans="1:9">
      <c r="A34" s="4" t="s">
        <v>461</v>
      </c>
      <c r="G34" s="7" t="n">
        <v>1200000</v>
      </c>
    </row>
    <row r="35" spans="1:9">
      <c r="A35" s="4" t="s">
        <v>462</v>
      </c>
    </row>
    <row r="36" spans="1:9">
      <c r="A36" s="3" t="s">
        <v>445</v>
      </c>
    </row>
    <row r="37" spans="1:9">
      <c r="A37" s="4" t="s">
        <v>463</v>
      </c>
      <c r="B37" s="6" t="n">
        <v>2125000</v>
      </c>
      <c r="G37" s="6" t="n">
        <v>4483334</v>
      </c>
    </row>
    <row r="38" spans="1:9">
      <c r="A38" s="4" t="s">
        <v>447</v>
      </c>
      <c r="B38" s="8" t="n">
        <v>0.39</v>
      </c>
    </row>
    <row r="39" spans="1:9">
      <c r="A39" s="4" t="s">
        <v>464</v>
      </c>
      <c r="B39" s="6" t="n">
        <v>1</v>
      </c>
      <c r="G39" s="6" t="n">
        <v>1</v>
      </c>
    </row>
    <row r="40" spans="1:9">
      <c r="A40" s="4" t="s">
        <v>453</v>
      </c>
      <c r="B40" s="8" t="n">
        <v>0.01</v>
      </c>
      <c r="G40" s="8" t="n">
        <v>0.01</v>
      </c>
    </row>
    <row r="41" spans="1:9">
      <c r="A41" s="4" t="s">
        <v>465</v>
      </c>
      <c r="G41" s="8" t="n">
        <v>1.49</v>
      </c>
    </row>
    <row r="42" spans="1:9">
      <c r="A42" s="4" t="s">
        <v>466</v>
      </c>
    </row>
    <row r="43" spans="1:9">
      <c r="A43" s="3" t="s">
        <v>445</v>
      </c>
    </row>
    <row r="44" spans="1:9">
      <c r="A44" s="4" t="s">
        <v>463</v>
      </c>
      <c r="B44" s="6" t="n">
        <v>17500000</v>
      </c>
      <c r="G44" s="6" t="n">
        <v>8000000</v>
      </c>
    </row>
    <row r="45" spans="1:9">
      <c r="A45" s="4" t="s">
        <v>447</v>
      </c>
      <c r="B45" s="8" t="n">
        <v>0.4</v>
      </c>
    </row>
    <row r="46" spans="1:9">
      <c r="A46" s="4" t="s">
        <v>453</v>
      </c>
      <c r="B46" s="8" t="n">
        <v>0.4</v>
      </c>
      <c r="G46" s="8" t="n">
        <v>1.5</v>
      </c>
    </row>
    <row r="47" spans="1:9">
      <c r="A47" s="4" t="s">
        <v>467</v>
      </c>
      <c r="B47" s="4" t="s">
        <v>298</v>
      </c>
      <c r="G47" s="4" t="s">
        <v>298</v>
      </c>
    </row>
    <row r="48" spans="1:9">
      <c r="A48" s="4" t="s">
        <v>465</v>
      </c>
      <c r="G48" s="8"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3"/>
  </cols>
  <sheetData>
    <row r="1" spans="1:7">
      <c r="A1" s="1" t="s">
        <v>468</v>
      </c>
      <c r="B1" s="2" t="s">
        <v>469</v>
      </c>
      <c r="C1" s="2" t="s">
        <v>1</v>
      </c>
    </row>
    <row r="2" spans="1:7">
      <c r="B2" s="2" t="s">
        <v>2</v>
      </c>
      <c r="C2" s="2" t="s">
        <v>2</v>
      </c>
      <c r="D2" s="2" t="s">
        <v>34</v>
      </c>
      <c r="E2" s="2" t="s">
        <v>439</v>
      </c>
      <c r="F2" s="2" t="s">
        <v>470</v>
      </c>
      <c r="G2" s="2" t="s">
        <v>444</v>
      </c>
    </row>
    <row r="3" spans="1:7">
      <c r="A3" s="3" t="s">
        <v>471</v>
      </c>
    </row>
    <row r="4" spans="1:7">
      <c r="A4" s="4" t="s">
        <v>472</v>
      </c>
      <c r="B4" s="6" t="n">
        <v>26961187</v>
      </c>
      <c r="C4" s="6" t="n">
        <v>26961187</v>
      </c>
    </row>
    <row r="5" spans="1:7">
      <c r="A5" s="4" t="s">
        <v>92</v>
      </c>
      <c r="C5" s="6" t="n">
        <v>217400</v>
      </c>
      <c r="D5" s="6" t="n">
        <v>226664</v>
      </c>
    </row>
    <row r="6" spans="1:7">
      <c r="A6" s="4" t="s">
        <v>473</v>
      </c>
    </row>
    <row r="7" spans="1:7">
      <c r="A7" s="3" t="s">
        <v>471</v>
      </c>
    </row>
    <row r="8" spans="1:7">
      <c r="A8" s="4" t="s">
        <v>472</v>
      </c>
      <c r="B8" s="6" t="n">
        <v>16984</v>
      </c>
      <c r="C8" s="6" t="n">
        <v>16984</v>
      </c>
    </row>
    <row r="9" spans="1:7">
      <c r="A9" s="4" t="s">
        <v>474</v>
      </c>
      <c r="B9" s="7" t="n">
        <v>120</v>
      </c>
      <c r="C9" s="7" t="n">
        <v>120</v>
      </c>
    </row>
    <row r="10" spans="1:7">
      <c r="A10" s="4" t="s">
        <v>475</v>
      </c>
      <c r="C10" s="4" t="s">
        <v>476</v>
      </c>
    </row>
    <row r="11" spans="1:7">
      <c r="A11" s="4" t="s">
        <v>477</v>
      </c>
    </row>
    <row r="12" spans="1:7">
      <c r="A12" s="3" t="s">
        <v>471</v>
      </c>
    </row>
    <row r="13" spans="1:7">
      <c r="A13" s="4" t="s">
        <v>472</v>
      </c>
      <c r="B13" s="6" t="n">
        <v>41872</v>
      </c>
      <c r="C13" s="6" t="n">
        <v>41872</v>
      </c>
    </row>
    <row r="14" spans="1:7">
      <c r="A14" s="4" t="s">
        <v>474</v>
      </c>
      <c r="B14" s="8" t="n">
        <v>107.5</v>
      </c>
      <c r="C14" s="8" t="n">
        <v>107.5</v>
      </c>
    </row>
    <row r="15" spans="1:7">
      <c r="A15" s="4" t="s">
        <v>475</v>
      </c>
      <c r="C15" s="4" t="s">
        <v>478</v>
      </c>
    </row>
    <row r="16" spans="1:7">
      <c r="A16" s="4" t="s">
        <v>479</v>
      </c>
    </row>
    <row r="17" spans="1:7">
      <c r="A17" s="3" t="s">
        <v>471</v>
      </c>
    </row>
    <row r="18" spans="1:7">
      <c r="A18" s="4" t="s">
        <v>472</v>
      </c>
      <c r="B18" s="6" t="n">
        <v>31519</v>
      </c>
      <c r="C18" s="6" t="n">
        <v>31519</v>
      </c>
    </row>
    <row r="19" spans="1:7">
      <c r="A19" s="4" t="s">
        <v>474</v>
      </c>
      <c r="B19" s="8" t="n">
        <v>40.5</v>
      </c>
      <c r="C19" s="8" t="n">
        <v>40.5</v>
      </c>
    </row>
    <row r="20" spans="1:7">
      <c r="A20" s="4" t="s">
        <v>475</v>
      </c>
      <c r="C20" s="4" t="s">
        <v>480</v>
      </c>
    </row>
    <row r="21" spans="1:7">
      <c r="A21" s="4" t="s">
        <v>481</v>
      </c>
    </row>
    <row r="22" spans="1:7">
      <c r="A22" s="3" t="s">
        <v>471</v>
      </c>
    </row>
    <row r="23" spans="1:7">
      <c r="A23" s="4" t="s">
        <v>472</v>
      </c>
      <c r="B23" s="6" t="n">
        <v>106381</v>
      </c>
      <c r="C23" s="6" t="n">
        <v>106381</v>
      </c>
    </row>
    <row r="24" spans="1:7">
      <c r="A24" s="4" t="s">
        <v>474</v>
      </c>
      <c r="B24" s="8" t="n">
        <v>22.5</v>
      </c>
      <c r="C24" s="8" t="n">
        <v>22.5</v>
      </c>
    </row>
    <row r="25" spans="1:7">
      <c r="A25" s="4" t="s">
        <v>475</v>
      </c>
      <c r="C25" s="4" t="s">
        <v>482</v>
      </c>
    </row>
    <row r="26" spans="1:7">
      <c r="A26" s="4" t="s">
        <v>483</v>
      </c>
    </row>
    <row r="27" spans="1:7">
      <c r="A27" s="3" t="s">
        <v>471</v>
      </c>
    </row>
    <row r="28" spans="1:7">
      <c r="A28" s="4" t="s">
        <v>472</v>
      </c>
      <c r="B28" s="6" t="n">
        <v>168498</v>
      </c>
      <c r="C28" s="6" t="n">
        <v>168498</v>
      </c>
    </row>
    <row r="29" spans="1:7">
      <c r="A29" s="4" t="s">
        <v>474</v>
      </c>
      <c r="B29" s="8" t="n">
        <v>0.32</v>
      </c>
      <c r="C29" s="8" t="n">
        <v>0.32</v>
      </c>
      <c r="E29" s="8" t="n">
        <v>0.32</v>
      </c>
      <c r="F29" s="8" t="n">
        <v>0.57</v>
      </c>
    </row>
    <row r="30" spans="1:7">
      <c r="A30" s="4" t="s">
        <v>475</v>
      </c>
      <c r="C30" s="4" t="s">
        <v>484</v>
      </c>
    </row>
    <row r="31" spans="1:7">
      <c r="A31" s="4" t="s">
        <v>485</v>
      </c>
    </row>
    <row r="32" spans="1:7">
      <c r="A32" s="3" t="s">
        <v>471</v>
      </c>
    </row>
    <row r="33" spans="1:7">
      <c r="A33" s="4" t="s">
        <v>472</v>
      </c>
      <c r="B33" s="6" t="n">
        <v>7920933</v>
      </c>
      <c r="C33" s="6" t="n">
        <v>7920933</v>
      </c>
    </row>
    <row r="34" spans="1:7">
      <c r="A34" s="4" t="s">
        <v>474</v>
      </c>
      <c r="B34" s="8" t="n">
        <v>1.5</v>
      </c>
      <c r="C34" s="8" t="n">
        <v>1.5</v>
      </c>
    </row>
    <row r="35" spans="1:7">
      <c r="A35" s="4" t="s">
        <v>475</v>
      </c>
      <c r="C35" s="4" t="s">
        <v>486</v>
      </c>
    </row>
    <row r="36" spans="1:7">
      <c r="A36" s="4" t="s">
        <v>487</v>
      </c>
    </row>
    <row r="37" spans="1:7">
      <c r="A37" s="3" t="s">
        <v>471</v>
      </c>
    </row>
    <row r="38" spans="1:7">
      <c r="A38" s="4" t="s">
        <v>472</v>
      </c>
      <c r="B38" s="6" t="n">
        <v>17500000</v>
      </c>
      <c r="C38" s="6" t="n">
        <v>17500000</v>
      </c>
    </row>
    <row r="39" spans="1:7">
      <c r="A39" s="4" t="s">
        <v>474</v>
      </c>
      <c r="B39" s="8" t="n">
        <v>0.4</v>
      </c>
      <c r="C39" s="8" t="n">
        <v>0.4</v>
      </c>
    </row>
    <row r="40" spans="1:7">
      <c r="A40" s="4" t="s">
        <v>475</v>
      </c>
      <c r="C40" s="4" t="s">
        <v>488</v>
      </c>
    </row>
    <row r="41" spans="1:7">
      <c r="A41" s="4" t="s">
        <v>489</v>
      </c>
    </row>
    <row r="42" spans="1:7">
      <c r="A42" s="3" t="s">
        <v>471</v>
      </c>
    </row>
    <row r="43" spans="1:7">
      <c r="A43" s="4" t="s">
        <v>472</v>
      </c>
      <c r="B43" s="6" t="n">
        <v>1175000</v>
      </c>
      <c r="C43" s="6" t="n">
        <v>1175000</v>
      </c>
    </row>
    <row r="44" spans="1:7">
      <c r="A44" s="4" t="s">
        <v>474</v>
      </c>
      <c r="B44" s="8" t="n">
        <v>0.01</v>
      </c>
      <c r="C44" s="8" t="n">
        <v>0.01</v>
      </c>
    </row>
    <row r="45" spans="1:7">
      <c r="A45" s="4" t="s">
        <v>475</v>
      </c>
      <c r="C45" s="4" t="s">
        <v>488</v>
      </c>
    </row>
    <row r="46" spans="1:7">
      <c r="A46" s="4" t="s">
        <v>92</v>
      </c>
      <c r="B46" s="6" t="n">
        <v>950000</v>
      </c>
    </row>
    <row r="47" spans="1:7">
      <c r="A47" s="4" t="s">
        <v>462</v>
      </c>
    </row>
    <row r="48" spans="1:7">
      <c r="A48" s="3" t="s">
        <v>471</v>
      </c>
    </row>
    <row r="49" spans="1:7">
      <c r="A49" s="4" t="s">
        <v>474</v>
      </c>
      <c r="E49" s="8" t="n">
        <v>0.01</v>
      </c>
      <c r="G49" s="8" t="n">
        <v>0.01</v>
      </c>
    </row>
    <row r="50" spans="1:7">
      <c r="A50" s="4" t="s">
        <v>463</v>
      </c>
      <c r="E50" s="6" t="n">
        <v>2125000</v>
      </c>
      <c r="G50" s="6" t="n">
        <v>448333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90</v>
      </c>
      <c r="B1" s="2" t="s">
        <v>1</v>
      </c>
    </row>
    <row r="2" spans="1:2">
      <c r="B2" s="2" t="s">
        <v>491</v>
      </c>
    </row>
    <row r="3" spans="1:2">
      <c r="A3" s="4" t="s">
        <v>492</v>
      </c>
      <c r="B3" s="8" t="n">
        <v>0.21</v>
      </c>
    </row>
    <row r="4" spans="1:2">
      <c r="A4" s="4" t="s">
        <v>493</v>
      </c>
      <c r="B4" s="7" t="n">
        <v>630000</v>
      </c>
    </row>
    <row r="5" spans="1:2">
      <c r="A5" s="4" t="s">
        <v>494</v>
      </c>
      <c r="B5" s="4" t="s">
        <v>495</v>
      </c>
    </row>
    <row r="6" spans="1:2">
      <c r="A6" s="4" t="s">
        <v>496</v>
      </c>
    </row>
    <row r="7" spans="1:2">
      <c r="A7" s="4" t="s">
        <v>497</v>
      </c>
      <c r="B7" s="4" t="s">
        <v>302</v>
      </c>
    </row>
    <row r="8" spans="1:2">
      <c r="A8" s="4" t="s">
        <v>498</v>
      </c>
      <c r="B8"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00</v>
      </c>
      <c r="B1" s="2" t="s">
        <v>1</v>
      </c>
    </row>
    <row r="2" spans="1:3">
      <c r="B2" s="2" t="s">
        <v>2</v>
      </c>
      <c r="C2" s="2" t="s">
        <v>34</v>
      </c>
    </row>
    <row r="3" spans="1:3">
      <c r="A3" s="4" t="s">
        <v>450</v>
      </c>
      <c r="B3" s="8" t="n">
        <v>0.21</v>
      </c>
    </row>
    <row r="4" spans="1:3">
      <c r="A4" s="4" t="s">
        <v>501</v>
      </c>
    </row>
    <row r="5" spans="1:3">
      <c r="A5" s="4" t="s">
        <v>502</v>
      </c>
      <c r="B5" s="4" t="s">
        <v>503</v>
      </c>
    </row>
    <row r="6" spans="1:3">
      <c r="A6" s="4" t="s">
        <v>504</v>
      </c>
      <c r="B6" s="4" t="s">
        <v>505</v>
      </c>
      <c r="C6" s="4" t="s">
        <v>505</v>
      </c>
    </row>
    <row r="7" spans="1:3">
      <c r="A7" s="4" t="s">
        <v>506</v>
      </c>
    </row>
    <row r="8" spans="1:3">
      <c r="A8" s="4" t="s">
        <v>507</v>
      </c>
      <c r="B8" s="4" t="s">
        <v>508</v>
      </c>
      <c r="C8" s="4" t="s">
        <v>509</v>
      </c>
    </row>
    <row r="9" spans="1:3">
      <c r="A9" s="4" t="s">
        <v>510</v>
      </c>
      <c r="B9" s="4" t="s">
        <v>511</v>
      </c>
      <c r="C9" s="4" t="s">
        <v>512</v>
      </c>
    </row>
    <row r="10" spans="1:3">
      <c r="A10" s="4" t="s">
        <v>502</v>
      </c>
      <c r="C10" s="4" t="s">
        <v>495</v>
      </c>
    </row>
    <row r="11" spans="1:3">
      <c r="A11" s="4" t="s">
        <v>513</v>
      </c>
    </row>
    <row r="12" spans="1:3">
      <c r="A12" s="4" t="s">
        <v>507</v>
      </c>
      <c r="B12" s="4" t="s">
        <v>514</v>
      </c>
      <c r="C12" s="4" t="s">
        <v>515</v>
      </c>
    </row>
    <row r="13" spans="1:3">
      <c r="A13" s="4" t="s">
        <v>510</v>
      </c>
      <c r="B13" s="4" t="s">
        <v>516</v>
      </c>
      <c r="C13" s="4" t="s">
        <v>517</v>
      </c>
    </row>
    <row r="14" spans="1:3">
      <c r="A14" s="4" t="s">
        <v>502</v>
      </c>
      <c r="C14" s="4" t="s">
        <v>5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4</v>
      </c>
    </row>
    <row r="3" spans="1:3">
      <c r="A3" s="3" t="s">
        <v>520</v>
      </c>
    </row>
    <row r="4" spans="1:3">
      <c r="A4" s="4" t="s">
        <v>521</v>
      </c>
      <c r="B4" s="7" t="n">
        <v>478000</v>
      </c>
      <c r="C4" s="7" t="n">
        <v>700000</v>
      </c>
    </row>
    <row r="5" spans="1:3">
      <c r="A5" s="4" t="s">
        <v>522</v>
      </c>
    </row>
    <row r="6" spans="1:3">
      <c r="A6" s="3" t="s">
        <v>520</v>
      </c>
    </row>
    <row r="7" spans="1:3">
      <c r="A7" s="4" t="s">
        <v>521</v>
      </c>
      <c r="B7" s="6" t="n">
        <v>326000</v>
      </c>
      <c r="C7" s="6" t="n">
        <v>171000</v>
      </c>
    </row>
    <row r="8" spans="1:3">
      <c r="A8" s="4" t="s">
        <v>523</v>
      </c>
    </row>
    <row r="9" spans="1:3">
      <c r="A9" s="3" t="s">
        <v>520</v>
      </c>
    </row>
    <row r="10" spans="1:3">
      <c r="A10" s="4" t="s">
        <v>521</v>
      </c>
      <c r="B10" s="7" t="n">
        <v>152000</v>
      </c>
      <c r="C10" s="7" t="n">
        <v>52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24</v>
      </c>
      <c r="B1" s="2" t="s">
        <v>1</v>
      </c>
    </row>
    <row r="2" spans="1:4">
      <c r="B2" s="2" t="s">
        <v>2</v>
      </c>
      <c r="C2" s="2" t="s">
        <v>34</v>
      </c>
      <c r="D2" s="2" t="s">
        <v>256</v>
      </c>
    </row>
    <row r="3" spans="1:4">
      <c r="A3" s="3" t="s">
        <v>161</v>
      </c>
    </row>
    <row r="4" spans="1:4">
      <c r="A4" s="4" t="s">
        <v>525</v>
      </c>
      <c r="B4" s="6" t="n">
        <v>1115865</v>
      </c>
      <c r="C4" s="6" t="n">
        <v>74890</v>
      </c>
    </row>
    <row r="5" spans="1:4">
      <c r="A5" s="4" t="s">
        <v>526</v>
      </c>
      <c r="B5" s="6" t="n">
        <v>37500</v>
      </c>
      <c r="C5" s="6" t="n">
        <v>1070572</v>
      </c>
    </row>
    <row r="6" spans="1:4">
      <c r="A6" s="4" t="s">
        <v>527</v>
      </c>
      <c r="B6" s="6" t="n">
        <v>-3300</v>
      </c>
      <c r="C6" s="6" t="n">
        <v>-29597</v>
      </c>
    </row>
    <row r="7" spans="1:4">
      <c r="A7" s="4" t="s">
        <v>528</v>
      </c>
      <c r="B7" s="6" t="n">
        <v>1150065</v>
      </c>
      <c r="C7" s="6" t="n">
        <v>1115865</v>
      </c>
      <c r="D7" s="6" t="n">
        <v>74890</v>
      </c>
    </row>
    <row r="8" spans="1:4">
      <c r="A8" s="4" t="s">
        <v>529</v>
      </c>
      <c r="B8" s="6" t="n">
        <v>864952</v>
      </c>
    </row>
    <row r="9" spans="1:4">
      <c r="A9" s="4" t="s">
        <v>530</v>
      </c>
      <c r="B9" s="6" t="n">
        <v>402642</v>
      </c>
    </row>
    <row r="10" spans="1:4">
      <c r="A10" s="4" t="s">
        <v>531</v>
      </c>
      <c r="B10" s="8" t="n">
        <v>3.17</v>
      </c>
      <c r="C10" s="8" t="n">
        <v>64.5</v>
      </c>
    </row>
    <row r="11" spans="1:4">
      <c r="A11" s="4" t="s">
        <v>532</v>
      </c>
      <c r="B11" s="9" t="n">
        <v>1.18</v>
      </c>
      <c r="C11" s="9" t="n">
        <v>1.22</v>
      </c>
    </row>
    <row r="12" spans="1:4">
      <c r="A12" s="4" t="s">
        <v>533</v>
      </c>
      <c r="B12" s="9" t="n">
        <v>11.54</v>
      </c>
      <c r="C12" s="9" t="n">
        <v>87.87</v>
      </c>
    </row>
    <row r="13" spans="1:4">
      <c r="A13" s="4" t="s">
        <v>534</v>
      </c>
      <c r="B13" s="9" t="n">
        <v>3.08</v>
      </c>
      <c r="C13" s="8" t="n">
        <v>3.17</v>
      </c>
      <c r="D13" s="8" t="n">
        <v>64.5</v>
      </c>
    </row>
    <row r="14" spans="1:4">
      <c r="A14" s="4" t="s">
        <v>535</v>
      </c>
      <c r="B14" s="9" t="n">
        <v>3.79</v>
      </c>
    </row>
    <row r="15" spans="1:4">
      <c r="A15" s="4" t="s">
        <v>536</v>
      </c>
      <c r="B15" s="8" t="n">
        <v>5.86</v>
      </c>
    </row>
    <row r="16" spans="1:4">
      <c r="A16" s="4" t="s">
        <v>537</v>
      </c>
      <c r="B16" s="4" t="s">
        <v>538</v>
      </c>
      <c r="C16" s="4" t="s">
        <v>539</v>
      </c>
      <c r="D16" s="4" t="s">
        <v>540</v>
      </c>
    </row>
    <row r="17" spans="1:4">
      <c r="A17" s="4" t="s">
        <v>541</v>
      </c>
      <c r="B17" s="4" t="s">
        <v>542</v>
      </c>
    </row>
    <row r="18" spans="1:4">
      <c r="A18" s="4" t="s">
        <v>543</v>
      </c>
      <c r="B18" s="4" t="s">
        <v>5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4</v>
      </c>
      <c r="D1" s="2" t="s">
        <v>256</v>
      </c>
    </row>
    <row r="2" spans="1:4">
      <c r="A2" s="3" t="s">
        <v>161</v>
      </c>
    </row>
    <row r="3" spans="1:4">
      <c r="A3" s="4" t="s">
        <v>546</v>
      </c>
      <c r="B3" s="6" t="n">
        <v>1150065</v>
      </c>
      <c r="C3" s="6" t="n">
        <v>1115865</v>
      </c>
      <c r="D3" s="6" t="n">
        <v>74890</v>
      </c>
    </row>
    <row r="4" spans="1:4">
      <c r="A4" s="4" t="s">
        <v>547</v>
      </c>
      <c r="B4" s="6" t="n">
        <v>46472</v>
      </c>
    </row>
    <row r="5" spans="1:4">
      <c r="A5" s="4" t="s">
        <v>548</v>
      </c>
      <c r="B5" s="6" t="n">
        <v>446226</v>
      </c>
    </row>
    <row r="6" spans="1:4">
      <c r="A6" s="4" t="s">
        <v>472</v>
      </c>
      <c r="B6" s="6" t="n">
        <v>26961187</v>
      </c>
    </row>
    <row r="7" spans="1:4">
      <c r="A7" s="4" t="s">
        <v>549</v>
      </c>
      <c r="B7" s="6" t="n">
        <v>28603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50</v>
      </c>
      <c r="B1" s="2" t="s">
        <v>1</v>
      </c>
    </row>
    <row r="2" spans="1:3">
      <c r="B2" s="2" t="s">
        <v>2</v>
      </c>
      <c r="C2" s="2" t="s">
        <v>34</v>
      </c>
    </row>
    <row r="3" spans="1:3">
      <c r="A3" s="3" t="s">
        <v>165</v>
      </c>
    </row>
    <row r="4" spans="1:3">
      <c r="A4" s="4" t="s">
        <v>551</v>
      </c>
      <c r="B4" s="7" t="n">
        <v>2000</v>
      </c>
      <c r="C4" s="7" t="n">
        <v>1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52</v>
      </c>
      <c r="B1" s="2" t="s">
        <v>441</v>
      </c>
      <c r="C1" s="2" t="s">
        <v>442</v>
      </c>
      <c r="D1" s="2" t="s">
        <v>2</v>
      </c>
      <c r="E1" s="2" t="s">
        <v>34</v>
      </c>
    </row>
    <row r="2" spans="1:5">
      <c r="A2" s="4" t="s">
        <v>553</v>
      </c>
      <c r="B2" s="6" t="n">
        <v>2743640</v>
      </c>
      <c r="C2" s="6" t="n">
        <v>4000000</v>
      </c>
    </row>
    <row r="3" spans="1:5">
      <c r="A3" s="4" t="s">
        <v>554</v>
      </c>
      <c r="B3" s="8" t="n">
        <v>1.1</v>
      </c>
      <c r="C3" s="7" t="n">
        <v>1</v>
      </c>
    </row>
    <row r="4" spans="1:5">
      <c r="A4" s="4" t="s">
        <v>555</v>
      </c>
    </row>
    <row r="5" spans="1:5">
      <c r="A5" s="4" t="s">
        <v>556</v>
      </c>
      <c r="D5" s="7" t="n">
        <v>50000</v>
      </c>
      <c r="E5" s="7" t="n">
        <v>-22000</v>
      </c>
    </row>
    <row r="6" spans="1:5">
      <c r="A6" s="4" t="s">
        <v>557</v>
      </c>
    </row>
    <row r="7" spans="1:5">
      <c r="A7" s="4" t="s">
        <v>553</v>
      </c>
      <c r="B7" s="6" t="n">
        <v>181820</v>
      </c>
      <c r="E7" s="6" t="n">
        <v>1107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558</v>
      </c>
      <c r="B1" s="2" t="s">
        <v>559</v>
      </c>
      <c r="C1" s="2" t="s">
        <v>560</v>
      </c>
      <c r="D1" s="2" t="s">
        <v>561</v>
      </c>
    </row>
    <row r="2" spans="1:4">
      <c r="A2" s="3" t="s">
        <v>562</v>
      </c>
    </row>
    <row r="3" spans="1:4">
      <c r="A3" s="4" t="s">
        <v>563</v>
      </c>
      <c r="D3" s="6" t="n">
        <v>10</v>
      </c>
    </row>
    <row r="4" spans="1:4">
      <c r="A4" s="4" t="s">
        <v>365</v>
      </c>
    </row>
    <row r="5" spans="1:4">
      <c r="A5" s="3" t="s">
        <v>562</v>
      </c>
    </row>
    <row r="6" spans="1:4">
      <c r="A6" s="4" t="s">
        <v>564</v>
      </c>
      <c r="B6" s="8" t="n">
        <v>0.36</v>
      </c>
    </row>
    <row r="7" spans="1:4">
      <c r="A7" s="4" t="s">
        <v>565</v>
      </c>
    </row>
    <row r="8" spans="1:4">
      <c r="A8" s="3" t="s">
        <v>562</v>
      </c>
    </row>
    <row r="9" spans="1:4">
      <c r="A9" s="4" t="s">
        <v>566</v>
      </c>
      <c r="B9" s="4" t="s">
        <v>567</v>
      </c>
    </row>
    <row r="10" spans="1:4">
      <c r="A10" s="4" t="s">
        <v>568</v>
      </c>
      <c r="B10" s="7" t="n">
        <v>40</v>
      </c>
    </row>
    <row r="11" spans="1:4">
      <c r="A11" s="4" t="s">
        <v>569</v>
      </c>
    </row>
    <row r="12" spans="1:4">
      <c r="A12" s="3" t="s">
        <v>562</v>
      </c>
    </row>
    <row r="13" spans="1:4">
      <c r="A13" s="4" t="s">
        <v>570</v>
      </c>
      <c r="C13" s="7" t="n">
        <v>10</v>
      </c>
    </row>
    <row r="14" spans="1:4">
      <c r="A14" s="4" t="s">
        <v>571</v>
      </c>
    </row>
    <row r="15" spans="1:4">
      <c r="A15" s="3" t="s">
        <v>562</v>
      </c>
    </row>
    <row r="16" spans="1:4">
      <c r="A16" s="4" t="s">
        <v>572</v>
      </c>
      <c r="C16" s="10" t="n">
        <v>0.6892</v>
      </c>
    </row>
    <row r="17" spans="1:4">
      <c r="A17" s="4" t="s">
        <v>573</v>
      </c>
      <c r="C17" s="4" t="s">
        <v>574</v>
      </c>
    </row>
    <row r="18" spans="1:4">
      <c r="A18" s="4" t="s">
        <v>575</v>
      </c>
    </row>
    <row r="19" spans="1:4">
      <c r="A19" s="3" t="s">
        <v>562</v>
      </c>
    </row>
    <row r="20" spans="1:4">
      <c r="A20" s="4" t="s">
        <v>573</v>
      </c>
      <c r="C20" s="4" t="s">
        <v>576</v>
      </c>
    </row>
    <row r="21" spans="1:4">
      <c r="A21" s="4" t="s">
        <v>577</v>
      </c>
    </row>
    <row r="22" spans="1:4">
      <c r="A22" s="3" t="s">
        <v>562</v>
      </c>
    </row>
    <row r="23" spans="1:4">
      <c r="A23" s="4" t="s">
        <v>563</v>
      </c>
      <c r="C23" s="9" t="n">
        <v>0.33</v>
      </c>
    </row>
    <row r="24" spans="1:4">
      <c r="A24" s="4" t="s">
        <v>578</v>
      </c>
    </row>
    <row r="25" spans="1:4">
      <c r="A25" s="3" t="s">
        <v>562</v>
      </c>
    </row>
    <row r="26" spans="1:4">
      <c r="A26" s="4" t="s">
        <v>563</v>
      </c>
      <c r="C26" s="9" t="n">
        <v>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4</v>
      </c>
    </row>
    <row r="3" spans="1:3">
      <c r="A3" s="3" t="s">
        <v>109</v>
      </c>
    </row>
    <row r="4" spans="1:3">
      <c r="A4" s="4" t="s">
        <v>76</v>
      </c>
      <c r="B4" s="7" t="n">
        <v>-12110000</v>
      </c>
      <c r="C4" s="7" t="n">
        <v>-12838000</v>
      </c>
    </row>
    <row r="5" spans="1:3">
      <c r="A5" s="3" t="s">
        <v>110</v>
      </c>
    </row>
    <row r="6" spans="1:3">
      <c r="A6" s="4" t="s">
        <v>71</v>
      </c>
      <c r="B6" s="6" t="n">
        <v>-86000</v>
      </c>
      <c r="C6" s="6" t="n">
        <v>-2010000</v>
      </c>
    </row>
    <row r="7" spans="1:3">
      <c r="A7" s="4" t="s">
        <v>101</v>
      </c>
      <c r="B7" s="6" t="n">
        <v>478000</v>
      </c>
      <c r="C7" s="6" t="n">
        <v>700000</v>
      </c>
    </row>
    <row r="8" spans="1:3">
      <c r="A8" s="4" t="s">
        <v>111</v>
      </c>
      <c r="B8" s="6" t="n">
        <v>358000</v>
      </c>
      <c r="C8" s="6" t="n">
        <v>343000</v>
      </c>
    </row>
    <row r="9" spans="1:3">
      <c r="A9" s="4" t="s">
        <v>112</v>
      </c>
      <c r="B9" s="6" t="n">
        <v>31000</v>
      </c>
      <c r="C9" s="6" t="n">
        <v>31000</v>
      </c>
    </row>
    <row r="10" spans="1:3">
      <c r="A10" s="4" t="s">
        <v>67</v>
      </c>
      <c r="B10" s="6" t="n">
        <v>1930000</v>
      </c>
      <c r="C10" s="6" t="n">
        <v>5800000</v>
      </c>
    </row>
    <row r="11" spans="1:3">
      <c r="A11" s="4" t="s">
        <v>113</v>
      </c>
      <c r="B11" s="6" t="n">
        <v>-328000</v>
      </c>
      <c r="C11" s="6" t="n">
        <v>-1302000</v>
      </c>
    </row>
    <row r="12" spans="1:3">
      <c r="A12" s="4" t="s">
        <v>114</v>
      </c>
      <c r="C12" s="6" t="n">
        <v>519000</v>
      </c>
    </row>
    <row r="13" spans="1:3">
      <c r="A13" s="4" t="s">
        <v>115</v>
      </c>
      <c r="C13" s="6" t="n">
        <v>22000</v>
      </c>
    </row>
    <row r="14" spans="1:3">
      <c r="A14" s="3" t="s">
        <v>116</v>
      </c>
    </row>
    <row r="15" spans="1:3">
      <c r="A15" s="4" t="s">
        <v>37</v>
      </c>
      <c r="B15" s="6" t="n">
        <v>2000</v>
      </c>
      <c r="C15" s="6" t="n">
        <v>381000</v>
      </c>
    </row>
    <row r="16" spans="1:3">
      <c r="A16" s="4" t="s">
        <v>44</v>
      </c>
      <c r="B16" s="6" t="n">
        <v>343000</v>
      </c>
      <c r="C16" s="6" t="n">
        <v>-838000</v>
      </c>
    </row>
    <row r="17" spans="1:3">
      <c r="A17" s="4" t="s">
        <v>117</v>
      </c>
      <c r="B17" s="6" t="n">
        <v>-9382000</v>
      </c>
      <c r="C17" s="6" t="n">
        <v>-9192000</v>
      </c>
    </row>
    <row r="18" spans="1:3">
      <c r="A18" s="3" t="s">
        <v>118</v>
      </c>
    </row>
    <row r="19" spans="1:3">
      <c r="A19" s="4" t="s">
        <v>119</v>
      </c>
      <c r="B19" s="6" t="n">
        <v>-44000</v>
      </c>
      <c r="C19" s="6" t="n">
        <v>-58000</v>
      </c>
    </row>
    <row r="20" spans="1:3">
      <c r="A20" s="4" t="s">
        <v>120</v>
      </c>
      <c r="B20" s="6" t="n">
        <v>-44000</v>
      </c>
      <c r="C20" s="6" t="n">
        <v>-58000</v>
      </c>
    </row>
    <row r="21" spans="1:3">
      <c r="A21" s="3" t="s">
        <v>121</v>
      </c>
    </row>
    <row r="22" spans="1:3">
      <c r="A22" s="4" t="s">
        <v>122</v>
      </c>
      <c r="B22" s="6" t="n">
        <v>12248000</v>
      </c>
      <c r="C22" s="6" t="n">
        <v>9353000</v>
      </c>
    </row>
    <row r="23" spans="1:3">
      <c r="A23" s="4" t="s">
        <v>123</v>
      </c>
      <c r="B23" s="6" t="n">
        <v>198000</v>
      </c>
      <c r="C23" s="6" t="n">
        <v>130000</v>
      </c>
    </row>
    <row r="24" spans="1:3">
      <c r="A24" s="4" t="s">
        <v>124</v>
      </c>
      <c r="B24" s="6" t="n">
        <v>5000</v>
      </c>
      <c r="C24" s="6" t="n">
        <v>3000</v>
      </c>
    </row>
    <row r="25" spans="1:3">
      <c r="A25" s="4" t="s">
        <v>125</v>
      </c>
      <c r="C25" s="6" t="n">
        <v>-815000</v>
      </c>
    </row>
    <row r="26" spans="1:3">
      <c r="A26" s="4" t="s">
        <v>126</v>
      </c>
      <c r="B26" s="6" t="n">
        <v>12451000</v>
      </c>
      <c r="C26" s="6" t="n">
        <v>8671000</v>
      </c>
    </row>
    <row r="27" spans="1:3">
      <c r="A27" s="4" t="s">
        <v>127</v>
      </c>
      <c r="B27" s="6" t="n">
        <v>3025000</v>
      </c>
      <c r="C27" s="6" t="n">
        <v>-579000</v>
      </c>
    </row>
    <row r="28" spans="1:3">
      <c r="A28" s="4" t="s">
        <v>128</v>
      </c>
      <c r="B28" s="6" t="n">
        <v>5132000</v>
      </c>
      <c r="C28" s="6" t="n">
        <v>5711000</v>
      </c>
    </row>
    <row r="29" spans="1:3">
      <c r="A29" s="4" t="s">
        <v>129</v>
      </c>
      <c r="B29" s="6" t="n">
        <v>8157000</v>
      </c>
      <c r="C29" s="6" t="n">
        <v>5132000</v>
      </c>
    </row>
    <row r="30" spans="1:3">
      <c r="A30" s="3" t="s">
        <v>130</v>
      </c>
    </row>
    <row r="31" spans="1:3">
      <c r="A31" s="4" t="s">
        <v>131</v>
      </c>
      <c r="B31" s="7" t="n">
        <v>260000</v>
      </c>
    </row>
    <row r="32" spans="1:3">
      <c r="A32" s="4" t="s">
        <v>132</v>
      </c>
      <c r="C32" s="7" t="n">
        <v>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8:32:29Z</dcterms:created>
  <dcterms:modified xmlns:dcterms="http://purl.org/dc/terms/" xmlns:xsi="http://www.w3.org/2001/XMLSchema-instance" xsi:type="dcterms:W3CDTF">2019-03-25T08:32:29Z</dcterms:modified>
</cp:coreProperties>
</file>